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Combinations and Dispo" sheetId="9" state="visible" r:id="rId9"/>
    <sheet xmlns:r="http://schemas.openxmlformats.org/officeDocument/2006/relationships" name="Revenue" sheetId="10" state="visible" r:id="rId10"/>
    <sheet xmlns:r="http://schemas.openxmlformats.org/officeDocument/2006/relationships" name="Net Income per Common Share"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Leases and Other Finance Obliga" sheetId="17" state="visible" r:id="rId17"/>
    <sheet xmlns:r="http://schemas.openxmlformats.org/officeDocument/2006/relationships" name="Employee Stock-Based Compensati"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Basis of Presentation (Policies" sheetId="22" state="visible" r:id="rId22"/>
    <sheet xmlns:r="http://schemas.openxmlformats.org/officeDocument/2006/relationships" name="Business Combinations and Dis_2" sheetId="23" state="visible" r:id="rId23"/>
    <sheet xmlns:r="http://schemas.openxmlformats.org/officeDocument/2006/relationships" name="Revenue (Tables)" sheetId="24" state="visible" r:id="rId24"/>
    <sheet xmlns:r="http://schemas.openxmlformats.org/officeDocument/2006/relationships" name="Net Income per Common Share (Ta" sheetId="25" state="visible" r:id="rId25"/>
    <sheet xmlns:r="http://schemas.openxmlformats.org/officeDocument/2006/relationships" name="Property, Plant and Equipment ("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Accrued Liabilities (Tables)" sheetId="29" state="visible" r:id="rId29"/>
    <sheet xmlns:r="http://schemas.openxmlformats.org/officeDocument/2006/relationships" name="Long-Term Debt (Tables)" sheetId="30" state="visible" r:id="rId30"/>
    <sheet xmlns:r="http://schemas.openxmlformats.org/officeDocument/2006/relationships" name="Leases and Other Finance Obli_2" sheetId="31" state="visible" r:id="rId31"/>
    <sheet xmlns:r="http://schemas.openxmlformats.org/officeDocument/2006/relationships" name="Employee Stock-Based Compensa_2" sheetId="32" state="visible" r:id="rId32"/>
    <sheet xmlns:r="http://schemas.openxmlformats.org/officeDocument/2006/relationships" name="Income Taxes (Tables)" sheetId="33" state="visible" r:id="rId33"/>
    <sheet xmlns:r="http://schemas.openxmlformats.org/officeDocument/2006/relationships" name="Basis of Presentation - Additio" sheetId="34" state="visible" r:id="rId34"/>
    <sheet xmlns:r="http://schemas.openxmlformats.org/officeDocument/2006/relationships" name="Business Combinations and Dis_3" sheetId="35" state="visible" r:id="rId35"/>
    <sheet xmlns:r="http://schemas.openxmlformats.org/officeDocument/2006/relationships" name="Business Combinations and Dis_4" sheetId="36" state="visible" r:id="rId36"/>
    <sheet xmlns:r="http://schemas.openxmlformats.org/officeDocument/2006/relationships" name="Business Combinations and Dis_5" sheetId="37" state="visible" r:id="rId37"/>
    <sheet xmlns:r="http://schemas.openxmlformats.org/officeDocument/2006/relationships" name="Business Combinations and Dis_6" sheetId="38" state="visible" r:id="rId38"/>
    <sheet xmlns:r="http://schemas.openxmlformats.org/officeDocument/2006/relationships" name="Revenue - Sales by Product Cate" sheetId="39" state="visible" r:id="rId39"/>
    <sheet xmlns:r="http://schemas.openxmlformats.org/officeDocument/2006/relationships" name="Revenue - Additional Informatio" sheetId="40" state="visible" r:id="rId40"/>
    <sheet xmlns:r="http://schemas.openxmlformats.org/officeDocument/2006/relationships" name="Net Income per Common Share - S"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Property, Plant and Equipment_3" sheetId="44" state="visible" r:id="rId44"/>
    <sheet xmlns:r="http://schemas.openxmlformats.org/officeDocument/2006/relationships" name="Goodwill - Schedule of Change i" sheetId="45" state="visible" r:id="rId45"/>
    <sheet xmlns:r="http://schemas.openxmlformats.org/officeDocument/2006/relationships" name="Goodwill - Schedule of Change_2" sheetId="46" state="visible" r:id="rId46"/>
    <sheet xmlns:r="http://schemas.openxmlformats.org/officeDocument/2006/relationships" name="Goodwill - Additional Informati" sheetId="47" state="visible" r:id="rId47"/>
    <sheet xmlns:r="http://schemas.openxmlformats.org/officeDocument/2006/relationships" name="Intangible Assets - Summary of " sheetId="48" state="visible" r:id="rId48"/>
    <sheet xmlns:r="http://schemas.openxmlformats.org/officeDocument/2006/relationships" name="Intangible Assets - Additional " sheetId="49" state="visible" r:id="rId49"/>
    <sheet xmlns:r="http://schemas.openxmlformats.org/officeDocument/2006/relationships" name="Intangible Assets - Estimated A" sheetId="50" state="visible" r:id="rId50"/>
    <sheet xmlns:r="http://schemas.openxmlformats.org/officeDocument/2006/relationships" name="Accrued Liabilities (Details)" sheetId="51" state="visible" r:id="rId51"/>
    <sheet xmlns:r="http://schemas.openxmlformats.org/officeDocument/2006/relationships" name="Long-Term Debt - Summary of Lon" sheetId="52" state="visible" r:id="rId52"/>
    <sheet xmlns:r="http://schemas.openxmlformats.org/officeDocument/2006/relationships" name="Long-Term Debt - Summary of L_2" sheetId="53" state="visible" r:id="rId53"/>
    <sheet xmlns:r="http://schemas.openxmlformats.org/officeDocument/2006/relationships" name="Long-Term Debt - 2021 Debt Tran" sheetId="54" state="visible" r:id="rId54"/>
    <sheet xmlns:r="http://schemas.openxmlformats.org/officeDocument/2006/relationships" name="Long-Term Debt - 2026 Revolving" sheetId="55" state="visible" r:id="rId55"/>
    <sheet xmlns:r="http://schemas.openxmlformats.org/officeDocument/2006/relationships" name="Long-Term Debt - Senior Unsecur" sheetId="56" state="visible" r:id="rId56"/>
    <sheet xmlns:r="http://schemas.openxmlformats.org/officeDocument/2006/relationships" name="Long-Term Debt - Fair Value - A" sheetId="57" state="visible" r:id="rId57"/>
    <sheet xmlns:r="http://schemas.openxmlformats.org/officeDocument/2006/relationships" name="Leases and Other Finance Obli_3" sheetId="58" state="visible" r:id="rId58"/>
    <sheet xmlns:r="http://schemas.openxmlformats.org/officeDocument/2006/relationships" name="Leases and Other Finance Obli_4" sheetId="59" state="visible" r:id="rId59"/>
    <sheet xmlns:r="http://schemas.openxmlformats.org/officeDocument/2006/relationships" name="Leases and Other Finance Obli_5" sheetId="60" state="visible" r:id="rId60"/>
    <sheet xmlns:r="http://schemas.openxmlformats.org/officeDocument/2006/relationships" name="Leases and Other Finance Obli_6" sheetId="61" state="visible" r:id="rId61"/>
    <sheet xmlns:r="http://schemas.openxmlformats.org/officeDocument/2006/relationships" name="Leases and Other Finance Obli_7" sheetId="62" state="visible" r:id="rId62"/>
    <sheet xmlns:r="http://schemas.openxmlformats.org/officeDocument/2006/relationships" name="Leases and Other Finance Obli_8" sheetId="63" state="visible" r:id="rId63"/>
    <sheet xmlns:r="http://schemas.openxmlformats.org/officeDocument/2006/relationships" name="Leases and Other Finance Obli_9" sheetId="64" state="visible" r:id="rId64"/>
    <sheet xmlns:r="http://schemas.openxmlformats.org/officeDocument/2006/relationships" name="Leases and Other Finance Obl_10" sheetId="65" state="visible" r:id="rId65"/>
    <sheet xmlns:r="http://schemas.openxmlformats.org/officeDocument/2006/relationships" name="Employee Stock-Based Compensa_3" sheetId="66" state="visible" r:id="rId66"/>
    <sheet xmlns:r="http://schemas.openxmlformats.org/officeDocument/2006/relationships" name="Employee Stock-Based Compensa_4" sheetId="67" state="visible" r:id="rId67"/>
    <sheet xmlns:r="http://schemas.openxmlformats.org/officeDocument/2006/relationships" name="Income Taxes - Reconciliation o" sheetId="68" state="visible" r:id="rId68"/>
    <sheet xmlns:r="http://schemas.openxmlformats.org/officeDocument/2006/relationships" name="Commitments and Contingencies -" sheetId="69" state="visible" r:id="rId69"/>
    <sheet xmlns:r="http://schemas.openxmlformats.org/officeDocument/2006/relationships" name="Related Party Transactions - Ad"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Cover [Abstract]</t>
        </is>
      </c>
    </row>
    <row r="4">
      <c r="A4" s="4" t="inlineStr">
        <is>
          <t>Entity Registrant Name</t>
        </is>
      </c>
      <c r="B4" s="4" t="inlineStr">
        <is>
          <t>BUILDERS FIRSTSOURCE, INC.</t>
        </is>
      </c>
    </row>
    <row r="5">
      <c r="A5" s="4" t="inlineStr">
        <is>
          <t>Document Type</t>
        </is>
      </c>
      <c r="B5" s="4" t="inlineStr">
        <is>
          <t>10-Q</t>
        </is>
      </c>
    </row>
    <row r="6">
      <c r="A6" s="4" t="inlineStr">
        <is>
          <t>Amendment Flag</t>
        </is>
      </c>
      <c r="B6" s="4" t="inlineStr">
        <is>
          <t>false</t>
        </is>
      </c>
    </row>
    <row r="7">
      <c r="A7" s="4" t="inlineStr">
        <is>
          <t>Document Period End Date</t>
        </is>
      </c>
      <c r="B7" s="4" t="inlineStr">
        <is>
          <t>Sep. 30,
		2021</t>
        </is>
      </c>
    </row>
    <row r="8">
      <c r="A8" s="4" t="inlineStr">
        <is>
          <t>Document Fiscal Year Focus</t>
        </is>
      </c>
      <c r="B8" s="4" t="inlineStr">
        <is>
          <t>2021</t>
        </is>
      </c>
    </row>
    <row r="9">
      <c r="A9" s="4" t="inlineStr">
        <is>
          <t>Document Fiscal Period Focus</t>
        </is>
      </c>
      <c r="B9" s="4" t="inlineStr">
        <is>
          <t>Q3</t>
        </is>
      </c>
    </row>
    <row r="10">
      <c r="A10" s="4" t="inlineStr">
        <is>
          <t>Trading Symbol</t>
        </is>
      </c>
      <c r="B10" s="4" t="inlineStr">
        <is>
          <t>BLDR</t>
        </is>
      </c>
    </row>
    <row r="11">
      <c r="A11" s="4" t="inlineStr">
        <is>
          <t>Security Exchange Name</t>
        </is>
      </c>
      <c r="B11" s="4" t="inlineStr">
        <is>
          <t>NYSE</t>
        </is>
      </c>
    </row>
    <row r="12">
      <c r="A12" s="4" t="inlineStr">
        <is>
          <t>Entity Central Index Key</t>
        </is>
      </c>
      <c r="B12" s="4" t="inlineStr">
        <is>
          <t>0001316835</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Title of 12(b) Security</t>
        </is>
      </c>
      <c r="B17" s="4" t="inlineStr">
        <is>
          <t>Common stock, par value $0.01 per share</t>
        </is>
      </c>
    </row>
    <row r="18">
      <c r="A18" s="4" t="inlineStr">
        <is>
          <t>Entity Common Stock, Shares Outstanding</t>
        </is>
      </c>
      <c r="C18" s="5" t="n">
        <v>191501088</v>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Entity File Number</t>
        </is>
      </c>
      <c r="B22" s="4" t="inlineStr">
        <is>
          <t>001-40620</t>
        </is>
      </c>
    </row>
    <row r="23">
      <c r="A23" s="4" t="inlineStr">
        <is>
          <t>Entity Incorporation, State or Country Code</t>
        </is>
      </c>
      <c r="B23" s="4" t="inlineStr">
        <is>
          <t>DE</t>
        </is>
      </c>
    </row>
    <row r="24">
      <c r="A24" s="4" t="inlineStr">
        <is>
          <t>Entity Tax Identification Number</t>
        </is>
      </c>
      <c r="B24" s="4" t="inlineStr">
        <is>
          <t>52-2084569</t>
        </is>
      </c>
    </row>
    <row r="25">
      <c r="A25" s="4" t="inlineStr">
        <is>
          <t>Entity Address, Address Line One</t>
        </is>
      </c>
      <c r="B25" s="4" t="inlineStr">
        <is>
          <t>2001 Bryan Street</t>
        </is>
      </c>
    </row>
    <row r="26">
      <c r="A26" s="4" t="inlineStr">
        <is>
          <t>Entity Address, Address Line Two</t>
        </is>
      </c>
      <c r="B26" s="4" t="inlineStr">
        <is>
          <t>Suite 1600</t>
        </is>
      </c>
    </row>
    <row r="27">
      <c r="A27" s="4" t="inlineStr">
        <is>
          <t>Entity Address, City or Town</t>
        </is>
      </c>
      <c r="B27" s="4" t="inlineStr">
        <is>
          <t>Dallas</t>
        </is>
      </c>
    </row>
    <row r="28">
      <c r="A28" s="4" t="inlineStr">
        <is>
          <t>Entity Address, State or Province</t>
        </is>
      </c>
      <c r="B28" s="4" t="inlineStr">
        <is>
          <t>TX</t>
        </is>
      </c>
    </row>
    <row r="29">
      <c r="A29" s="4" t="inlineStr">
        <is>
          <t>Entity Address, Postal Zip Code</t>
        </is>
      </c>
      <c r="B29" s="4" t="inlineStr">
        <is>
          <t>75201</t>
        </is>
      </c>
    </row>
    <row r="30">
      <c r="A30" s="4" t="inlineStr">
        <is>
          <t>City Area Code</t>
        </is>
      </c>
      <c r="B30" s="4" t="inlineStr">
        <is>
          <t>214</t>
        </is>
      </c>
    </row>
    <row r="31">
      <c r="A31" s="4" t="inlineStr">
        <is>
          <t>Local Phone Number</t>
        </is>
      </c>
      <c r="B31" s="4" t="inlineStr">
        <is>
          <t>880-35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3. Revenue The following table disaggregates our sales by product category (in thousands):
Three Months Ended September 30,
Nine Months Ended September 30,
2021
2020
2021
2020
Lumber &amp; lumber sheet goods
$
2,400,538
$
851,594
$
6,726,566
$
2,026,233
Manufactured products
1,253,918
421,296
3,162,147
1,141,535
Windows, doors &amp; millwork
864,553
420,158
2,413,107
1,215,528
Siding, metal &amp; concrete products
414,197
212,383
1,132,232
581,844
Gypsum, roofing &amp; insulation
168,497
149,545
510,909
386,186
Other building products &amp; services
406,887
240,474
1,314,086
676,788
Net sales
$
5,508,590
$
2,295,450
$
15,259,047
$
6,028,114
Net sales from installation and construction services was less than 10% of the Company’s net sales for each period presented. The timing of revenue recognition, billings and cash collections results in accounts receivable, unbilled receivables, contract assets and contract liabilities. Contract asset balances are included in accounts receivable on our condensed consolidated balance sheet and were $239.3 million and $57.3 million as of September 30, 2021 and December 31, 2020, respectively. Contract liabilities consist of deferred revenue and customer advances and deposits. Contract liability balances are included in accrued liabilities on our condensed consolidated balance sheet and were $165.7 million and $58.5 million as of September 30, 2021 and December 31, 2020, respectively. The increase in contract assets and liabilities during the three and nine months ended September 30, 2021 was primarily related to contract assets acquired and contract liabilities assumed in the BMC Merg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1</t>
        </is>
      </c>
    </row>
    <row r="3">
      <c r="A3" s="3" t="inlineStr">
        <is>
          <t>Earnings Per Share [Abstract]</t>
        </is>
      </c>
    </row>
    <row r="4">
      <c r="A4" s="4" t="inlineStr">
        <is>
          <t>Net Income per Common Share</t>
        </is>
      </c>
      <c r="B4" s="4" t="inlineStr">
        <is>
          <t>4. Net Income per Common Share Net income per common share (“EPS”) is calculated in accordance with the Earnings per Share The table below presents the calculation of basic and diluted EPS (in thousands, except per share amounts):
Three Months Ended September 30,
Nine Months Ended September 30,
2021
2020
2021
2020
Numerator:
Net income
$
613,145
$
85,932
$
1,282,960
$
173,623
Denominator:
Weighted average shares outstanding, basic
204,268
116,731
205,976
116,542
Dilutive effect of options and RSUs
1,362
1,295
1,537
1,148
Weighted average shares outstanding, diluted
205,630
118,026
207,513
117,690
Net income per share:
Basic
$
3.00
$
0.74
$
6.23
$
1.49
Diluted
$
2.98
$
0.73
$
6.18
$
1.48
Antidilutive and contingent RSUs excluded from diluted EPS
220
299
241
38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5. Property, Plant and Equipment Property, plant and equipment consisted of the following (in thousands):
September 30, 2021
December 31, 2020
Land
$
326,337
$
206,321
Buildings and improvements
545,417
386,922
Machinery and equipment
872,534
517,543
Furniture, fixtures and information technology
129,653
102,309
Construction in progress
84,386
16,568
Finance lease right-of-use assets
6,054
43,256
Property, plant and equipment
1,964,381
1,272,919
Less: accumulated depreciation
627,491
523,789
Property, plant and equipment, net
$
1,336,890
$
749,130
Depreciation expense was $47.7 million and $24.0 million, of which $11.0 million and $5.3 million was included in cost of sales, for the three months ended September 30, 2021 and 2020, respectively. Depreciation expense was $139.9 million and $70.6 million, of which $31.9 million and $15.3 million was included in cost of sales, for the nine months ended September 30, 2021 and 2020, respectively. Included in property, plant and equipment are certain assets held under other finance obligations. These assets are recorded at the present value of the lease payments and include land, buildings and equipment. Amortization charges associated with assets held under other finance obligations are included in depreciation expense. The following balances held under other finance obligations are included on the accompanying condensed consolidated balance sheets (in thousands):
September 30, 2021
December 31, 2020
Land
$
110,953
$
116,638
Buildings and improvements
119,660
131,390
Assets held under other finance obligations
230,613
248,028
Less: accumulated amortization
23,649
25,015
Assets held under other finance obligations, net
$
206,964
$
223,0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6. Goodwill The following table sets forth the changes in the carrying amount of goodwill (in thousands):
Balance as of December 31, 2020 (1)
$
785,305
BMC Merger
1,751,604
All other acquisitions
614,609
Gypsum Divestiture
(9,924
)
Balance as of September 30, 2021 (1)
$
3,141,594
(1) In 2021, the change in the carrying amount of goodwill is attributable to the BMC Merger and other acquisitions as well as the Gypsum Divestiture. As a result of the change in segments discussed in Note 1 to these condensed consolidated financial statements, the Company has determined that the reporting units used in the analysis of goodwill impairment should align with its three operating segments. As of September 30, 2021, no triggering events have occurred. The amount allocated to goodwill is attributable to the assembled workforce, synergies and expected growth from the expanded product and service offerings of BMC and our other acquisitions. The goodwill recognized from the BMC Merger and CTF will not be deductible for tax purposes. The $516.6 million of goodwill recognized from the other acquisitions is expected to be deductible for tax purposes and will be amortizable ratably over a 15-year period for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7. Intangible Assets The following table presents intangible assets (in thousands) as of:
September 30, 2021
December 31, 2020
Gross Carrying Amount
Accumulated Amortization
Gross Carrying Amount
Accumulated Amortization
Customer relationships
$
1,709,115
$
(266,507
)
$
195,435
$
(94,690
)
Trade names
201,861
(125,375
)
52,061
(38,138
)
Subcontractor relationships
5,440
(2,360
)
5,440
(1,944
)
Non-compete agreements
13,519
(2,586
)
3,719
(2,001
)
Developed technology
97,200
(944
)
-
-
Total intangible assets
$
2,027,135
$
(397,772
)
$
256,655
$
(136,773
) In connection with the BMC Merger and current year acquisitions, we recorded intangible assets of $1.8 billion, which includes $1.5 billion of customer relationships, $149.8 million of trade names, $97.2 million of developed technology, and $9.8 million of non-compete agreements. The weighted average useful lives of the acquired intangible assets are 11.1 years in total, 11.3 years for customer relationships, 7.0 years for trade names, 9.0 years for developed technology and 5.7 years for non-compete agreements. The fair value of acquired customer relationship intangible assets was primarily estimated by applying the multi-period excess earnings method, which involved the use of significant estimates and assumptions primarily related to forecasted revenue growth rates, gross margin . These measures are based on significant Level 3 inputs not observable in the market. Key assumptions developed based on the Company’s historical experience, future projections and comparable market data include future cash flows, long-term growth rates, attrition rates and discount rates In connection with the Gypsum Divestiture, we derecognized $0.5 million of intangible assets, net. Refer to Note 2 – Business Combinations and Dispositions for additional information. During the three and nine months ended September 30, 2021, we recorded amortization expense in relation to the above-listed intangible assets of $92.3 million and $261.6 million, respectively. During the three and nine months ended September 30, 2020, we recorded amortization expense in relation to the above-listed intangible assets of $5.4 million and $16.7 million, respectively. The following table presents the estimated amortization expense for intangible assets for the years ending December 31 (in thousands):
2021 (from October 1, 2021)
$
96,494
2022
248,732
2023
217,259
2024
187,624
2025
165,262
Thereafter
713,992
Total future net intangible amortization expense
$
1,629,3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8. Accrued Liabilities Accrued liabilities consisted of the following (in thousands) as of:
September 30, 2021
December 31, 2020
Accrued payroll and other employee related expenses
$
383,356
$
176,379
Contract liabilities
165,731
58,455
Accrued business taxes
89,854
46,717
Income taxes payable
78,422
12,236
Self-insurance reserves
74,034
38,642
Accrued rebates payable
40,961
18,592
Accrued interest
26,078
13,567
Other
71,753
20,948
Total accrued liabilities
$
930,189
$
385,5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9. Long-Term Debt Long-term debt consisted of the following (in thousands) as of:
September 30, 2021
December 31, 2020
2026 revolving credit facility (1)
$
-
$
75,000
2027 notes
695,000
777,500
2030 notes
550,000
550,000
2032 notes
1,000,000
-
Other finance obligations
203,536
216,072
Finance lease obligations
4,153
23,873
2,452,689
1,642,445
Unamortized debt discount/premium and debt issuance costs
(29,206
)
(18,205
)
2,423,483
1,624,240
Less: current maturities of long-term debt and lease obligations
3,819
27,335
Long-term debt, net of current maturities, discounts and issuance costs
$
2,419,664
$
1,596,905
(1)
The weighted average interest rate was 2.8% and 3.8% as of September 30, 2021 and December 31, 2020, respectively. 2021 Debt Transactions On January 29, 2021, the Company amended its revolving credit facility to increase the total commitments by an aggregate amount of $500.0 million resulting in a new $1.4 billion amended credit facility, and to extend the maturity date from November 2023 January 2026 during the nine months ended September 30, 2021. Approximately $4.3 million of new debt issuance costs related to the amendment will be deferred through January 2026. The 2026 facility is discussed in more detail below. On March 3, 2021, pursuant to the optional call feature in the indenture governing our 6.75% senior secured notes due 2027 (the “2027 notes”), $82.5 million of 2027 notes were redeemed at a redemption price equal to 103% of the principal amount of the notes, plus accrued and unpaid interest. On July 23, 2021, the Company completed a private offering of $1.0 billion in aggregate principal amount of 4.25% senior unsecured notes due 2032 (the “2032 notes”). In connection with the offering, . The 2032 notes are discussed in more detail below. 2026 Revolving Credit Facility The 2026 facility provides for a $1.4 billion revolving credit line to be used for working capital, general corporate purposes and funding capital expenditures and growth opportunities. In addition, we may use borrowings under the 2026 facility to facilitate debt repayment and consolidation. The available borrowing capacity, or borrowing base, is derived from a percentage of the Company’s eligible receivables and inventory, as defined by the agreement, subject to certain reserves. As of September 30, 2021, we had $0.0 million in outstanding borrowings under our 2026 facility and our net excess borrowing availability was $1,273.6 million Borrowings under the 2026 facility bear interest, at our option, at either a eurodollar rate or a base rate, plus, in each case, an applicable margin. The applicable margin ranges from 1.50% to 2.00% per annum in the case of eurodollar rate loans and 0.50% to 1.00% per annum in the case of base rate loans. The margin in either case is based on a measure of availability under the 2026 facility. A variable commitment fee, currently 0.375% per annum, is charged on the unused amount of the revolver based on quarterly average loan utilization. Letters of credit under the 2026 facility are assessed at a rate equal to the applicable eurodollar margin, currently 1.50%, as well as a fronting fee at a rate of 0.125% per annum. These fees are payable quarterly in arrears at the end of March, June, September, and December. All obligations under the 2026 facility are guaranteed jointly and severally by the Company and all other subsidiaries that guarantee the 2027 notes, our 5.00% senior unsecured notes due 2030 (the “2030 notes”), and our 2032 notes (such subsidiaries, the “Credit Facility Guarantors”). All obligations and the guarantees of those obligations are secured by substantially all of the assets of the Company and the Credit Facility Guarantors subject to certain exceptions and permitted liens, including with respect to the 2026 facility, a first-priority security interest in such assets that constitute ABL Collateral (as defined below) and a second-priority security interest in such assets that constitute Notes Collateral (as defined below). “ABL Collateral” includes substantially all presently owned and after-acquired accounts receivable, inventory, rights of unpaid vendors with respect to inventory, deposit accounts, commodity accounts, securities accounts and lock boxes, investment property, cash and cash equivalents, and general intangibles, books and records, supporting obligations and documents and related letters of credit, commercial tort claims or other claims related to and proceeds of each of the foregoing. “Notes Collateral” includes all collateral that is not ABL Collateral. The 2026 facility contains restrictive covenants which, among other things, limit the Company’s ability to incur additional indebtedness, incur liens, engage in mergers or other fundamental changes, sell certain assets, pay dividends, make acquisitions or investments, prepay certain indebtedness, change the nature of our business, and engage in certain transactions with affiliates. In addition, the 2026 facility also contains a financial covenant requiring the satisfaction of a minimum fixed charge ratio of 1.00 to 1.00 if our excess availability falls below the greater of $80.0 million or 10% of the maximum borrowing amount, which was $140.0 million as of September 30, 2021. Senior Unsecured Notes due 2032 As of September 30, 2021, we have $1.0 billion outstanding in aggregate principal amount of the 2032 notes, which mature on February 1, 2032. Interest accrues on the 2032 notes at a rate of 4.25% per annum and is payable semi-annually on February 1 and August 1 of each year, commencing on February 1, 2022. The terms of the 2032 notes are governed by the indenture, dated as of the July 23, 2021 (the “Indenture”), among the Company, the guarantors named therein (the “2032 Guarantors”) and Wilmington Trust, National Association, as trustee. The 2032 notes, subject to certain exceptions, are guaranteed, jointly and severally, on a senior unsecured basis, by each of the Company’s direct and indirect wholly owned subsidiaries that guarantee its obligations under the 2026 facility, the 2027 notes and the 2030 notes. Subject to certain exceptions, future subsidiaries that guarantee the 2026 facility, the 2027 notes, the 2030 notes or certain other indebtedness will also guarantee the 2032 notes. The 2032 notes constitute senior unsecured obligations of the Company and 2032 Guarantors, pari passu in right of payment with all of the existing and future senior indebtedness of the Company, including indebtedness under the 2026 facility, the 2027 notes and the 2030 notes, effectively subordinated to all existing and future secured indebtedness of the Company and the 2032 Guarantors (including indebtedness under the 2026 facility and the 2027 notes) to the extent of the value of the assets securing such indebtedness, senior to all of the future subordinated indebtedness of the Company and the 2032 Guarantors and structurally subordinated to any existing and future indebtedness and other liabilities, including preferred stock, of the Company’s subsidiaries that do not guarantee the 2032 notes. The Indenture contains restrictive covenants that limit the ability of the Company and its restricted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At any time prior to August 1, 2026, the Company may redeem the 2032 notes in whole or in part at a redemption price equal to 100% of the principal amount of the 2032 notes plus the “applicable premium” set forth in the Indenture. At any time on or after August 1, 2026, the Company may redeem the 2032 notes at the redemption prices set forth in the Indenture, plus accrued and unpaid interest, if any, to the redemption date. At any time prior to August 1, 2024, the Company may redeem up to 40% of the aggregate principal amount of the 2032 notes with the net cash proceeds of one or more equity offerings, as described in the Indenture, at a price equal to 104.250% of the principal amount thereof, plus accrued and unpaid interest, if any, to the redemption date. If the Company experiences certain change of control triggering events, holders of the 2032 notes may require it to repurchase all or part of their 2032 notes at 101% of the principal amount thereof, plus accrued and unpaid interest, if any, to the repurchase date. Fair Value As of September 30, 2021 and December 31, 2020, the Company does not have any financial instruments that are measured at fair value on a recurring basis. We have elected to report the value of our 2027 notes, 2030 notes, 2032 notes and 2026 facility at amortized cost. The fair values of the 2027 notes, 2030 notes and 2032 notes at September 30, 2021 were approximately $736.2 million, $588.8 million and $1,027.1 million, respectively, and were determined using Level 2 inputs based on market prices. The carrying value of the 2026 facility at September 30, 2021 approximates fair value as the rates are comparable to those at which we could currently borrow under similar terms, are variable and incorporate a measure of our credit risk. As such, the fair value of the 2026 facility was also classified as Level 2 in the hierarchy. We were not in violation of any covenants or restrictions imposed by any of our debt agreements at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and Other Finance Obligations</t>
        </is>
      </c>
      <c r="B1" s="2" t="inlineStr">
        <is>
          <t>9 Months Ended</t>
        </is>
      </c>
    </row>
    <row r="2">
      <c r="B2" s="2" t="inlineStr">
        <is>
          <t>Sep. 30, 2021</t>
        </is>
      </c>
    </row>
    <row r="3">
      <c r="A3" s="3" t="inlineStr">
        <is>
          <t>Leases [Abstract]</t>
        </is>
      </c>
    </row>
    <row r="4">
      <c r="A4" s="4" t="inlineStr">
        <is>
          <t>Leases and Other Finance Obligations</t>
        </is>
      </c>
      <c r="B4" s="4" t="inlineStr">
        <is>
          <t>10. Leases and Other Finance Obligations Right-of-use assets and lease liabilities consisted of the following (in thousands) as of:
September 30, 2021
December 31, 2020
Assets
Operating lease right-of-use assets, net
$
444,073
$
274,562
Finance lease right-of-use assets, net (included in property, plant and equipment, net)
4,490
34,905
Total right-of-use assets
$
448,563
$
309,467
Liabilities
Current
Current portion of operating lease liabilities
$
94,651
$
61,625
Current portion of finance lease liabilities (included in current maturities of long-term debt)
1,444
12,178
Noncurrent
Noncurrent portion of operating lease liabilities
360,271
219,239
Noncurrent portion of finance lease liabilities (included in long-term debt, net of current maturities)
2,709
11,695
Total lease liabilities
$
459,075
$
304,737
Total lease costs consisted of the following (in thousands):
Three Months Ended September 30,
Nine Months Ended September 30,
2021
2020
2021
2020
Operating lease costs (1)
$
33,820
$
21,300
$
99,292
$
64,293
Finance lease costs:
Amortization of finance lease right-of-use assets
397
1,548
1,787
4,704
Interest on finance lease liabilities
53
382
318
1,041
Variable lease costs
6,827
4,613
20,308
13,275
Total lease costs
$
41,097
$
27,843
$
121,705
$
83,313
(1)
Includes short-term lease costs and sublease income which were not material for the three and nine months ended September 30, 2021 and 2020. Future maturities of lease liabilities as of September 30, 2021 were as follows (in thousands):
Finance Leases
Operating Leases
2021 (from October 1, 2021)
$
409
$
29,490
2022
1,570
112,718
2023
1,337
95,739
2024
480
78,513
2025
257
56,062
Thereafter
438
167,888
Total lease payments
4,491
540,410
Less: amount representing interest
(338
)
(85,488
)
Present value of lease liabilities
4,153
454,922
Less: current portion
(1,444
)
(94,651
)
Long-term lease liabilities, net of current portion
$
2,709
$
360,271
Weighted average lease terms and discount rates were as follows:
September 30, 2021
December 31, 2020
Weighted average remaining lease term (years)
Operating leases
6.4
6.3
Finance leases
3.6
2.1
Weighted average discount rate
Operating leases
5.4
%
6.3
%
Finance leases
4.4
%
5.9
% The following table presents cash paid for amounts included in the measurement of lease liabilities (in thousands):
Nine Months Ended
2021
2020
Cash paid for amounts included in the measurement of lease liabilities:
Operating cash flows from operating leases
$
90,858
$
62,185
Operating cash flows from finance leases
318
1,041
Financing cash flows from finance leases
27,565
9,961
Residual value guarantees in our lease agreements are not material. Our lease agreements do not impose any significant restrictions or covenants on us. As of September 30, 2021, we do not have any material leases that have been signed, but have not yet commenced. Leases with related parties are not significant as of September 30, 2021 nor for the three and nine months ended September 30, 2021 and 2020. Other Finance Obligations In addition to the operating and finance lease arrangements described above, the Company is party to 121 individual property lease agreements with a single lessor as of September 30, 2021. These lease agreements had initial terms ranging from nine to 15 years with renewal options in five-year We were deemed the owner of certain of our facilities during their construction period based on an evaluation made in accordance with the Leases As of September 30, 2021, other finance obligations consist of $203.5 million, with cash payments of $5.2 million and $15.9 million for the three and nine months ended September 30, 2021, respectively. These other finance obligations are included on the condensed consolidated balance sheet as part of long-term debt. The related assets are recorded as components of property, plant, and equipment on the condensed consolidated balance sheet. Future minimum commitments for other finance obligations as of September 30, 2021 were as follows (in thousands):
2021 (from October 1, 2021)
$
4,236
2022
16,886
2023
16,893
2024
16,911
2025
16,911
Thereafter
174,344
Total
$
246,1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Based Compensation</t>
        </is>
      </c>
      <c r="B1" s="2" t="inlineStr">
        <is>
          <t>9 Months Ended</t>
        </is>
      </c>
    </row>
    <row r="2">
      <c r="B2" s="2" t="inlineStr">
        <is>
          <t>Sep. 30, 2021</t>
        </is>
      </c>
    </row>
    <row r="3">
      <c r="A3" s="3" t="inlineStr">
        <is>
          <t>Disclosure Of Compensation Related Costs Sharebased Payments [Abstract]</t>
        </is>
      </c>
    </row>
    <row r="4">
      <c r="A4" s="4" t="inlineStr">
        <is>
          <t>Employee Stock-Based Compensation</t>
        </is>
      </c>
      <c r="B4" s="4" t="inlineStr">
        <is>
          <t>11. Employee Stock-Based Compensation Time Based Restricted Stock Unit Grants In the first nine months of 2021, our board of directors granted 577,500 restricted stock units (“RSUs”) to employees under our 2014 Incentive Plan for which vesting is based solely on continuous employment over the requisite service period. 536,000 of the RSUs vest at 33 Performance and Service Condition Based Restrictive Stock Unit Grants In the first nine months of 2021, our board of directors granted 37,000 RSUs to employees under our 2014 Incentive Plan for which vesting is based on the Company’s achievement of certain performance targets over a two-year Performance, Market and Service Condition Based Restricted Stock Unit Grants In the first nine months of 2021, our board of directors granted 188,000 RSUs to employees under our 2014 Incentive Plan, that cliff vest on the third anniversary of the grant date based on the Company’s level of achievement of performance goals relating to return on invested capital over a three-year
Expected volatility (company)
51.3%
Expected volatility (peer group median)
42.9%
Correlation between the Company and peer group median
0.6
Expected dividend yield
0.0%
Risk-free rate
0.3%
The expected volatilities and correlation are based on the historical daily returns of our common stock and the common stocks of the constituents of the Company’s peer group over the most recent period equal to the measurement period.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measurement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2. Income Taxes A reconciliation of the statutory federal income tax rate to our effective rate for continuing operations is provided below:
Three Months Ended September 30,
Nine Months Ended September 30,
2021
2020
2021
2020
Statutory federal income tax rate
21.0
%
21.0
%
21.0
%
21.0
%
State income taxes, net of federal income tax
2.9
3.7
2.8
3.5
Stock-based compensation windfall benefit
0.0
(0.4
)
(0.5
)
(0.9
)
Permanent differences and other
(0.4
)
(1.2
)
(0.1
)
(1.4
)
23.5
%
23.1
%
23.2
%
22.2
%
We base our estimate of deferred tax assets and liabilities on current tax laws and rates. In certain cases, we also base our estimate on business plan forecasts and other expectations about future outcomes. Changes in existing tax laws or rates could affect our actual tax results, and future business results may affect the amount of our deferred tax liabilities or the valuation of our deferred tax assets over time. Due to uncertainties in the estimation process, particularly with respect to changes in facts and circumstances in future reporting periods, as well as the residential homebuilding industry’s cyclicality and sensitivity to changes in economic conditions, it is possible that actual results could differ from the estimates used in previous analyses. Accounting for deferred taxes is based upon estimates of future results. Differences between the anticipated and actual outcomes of these future results could have a material impact on our consolidated results of operation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5508590</v>
      </c>
      <c r="C4" s="6" t="n">
        <v>2295450</v>
      </c>
      <c r="D4" s="6" t="n">
        <v>15259047</v>
      </c>
      <c r="E4" s="6" t="n">
        <v>6028114</v>
      </c>
    </row>
    <row r="5">
      <c r="A5" s="4" t="inlineStr">
        <is>
          <t>Cost of sales</t>
        </is>
      </c>
      <c r="B5" s="5" t="n">
        <v>3796138</v>
      </c>
      <c r="C5" s="5" t="n">
        <v>1724799</v>
      </c>
      <c r="D5" s="5" t="n">
        <v>10893890</v>
      </c>
      <c r="E5" s="5" t="n">
        <v>4474718</v>
      </c>
    </row>
    <row r="6">
      <c r="A6" s="4" t="inlineStr">
        <is>
          <t>Gross margin</t>
        </is>
      </c>
      <c r="B6" s="5" t="n">
        <v>1712452</v>
      </c>
      <c r="C6" s="5" t="n">
        <v>570651</v>
      </c>
      <c r="D6" s="5" t="n">
        <v>4365157</v>
      </c>
      <c r="E6" s="5" t="n">
        <v>1553396</v>
      </c>
    </row>
    <row r="7">
      <c r="A7" s="4" t="inlineStr">
        <is>
          <t>Selling, general and administrative expenses</t>
        </is>
      </c>
      <c r="B7" s="5" t="n">
        <v>875012</v>
      </c>
      <c r="C7" s="5" t="n">
        <v>430893</v>
      </c>
      <c r="D7" s="5" t="n">
        <v>2599523</v>
      </c>
      <c r="E7" s="5" t="n">
        <v>1223436</v>
      </c>
    </row>
    <row r="8">
      <c r="A8" s="4" t="inlineStr">
        <is>
          <t>Income from operations</t>
        </is>
      </c>
      <c r="B8" s="5" t="n">
        <v>837440</v>
      </c>
      <c r="C8" s="5" t="n">
        <v>139758</v>
      </c>
      <c r="D8" s="5" t="n">
        <v>1765634</v>
      </c>
      <c r="E8" s="5" t="n">
        <v>329960</v>
      </c>
    </row>
    <row r="9">
      <c r="A9" s="4" t="inlineStr">
        <is>
          <t>Interest expense, net</t>
        </is>
      </c>
      <c r="B9" s="5" t="n">
        <v>35954</v>
      </c>
      <c r="C9" s="5" t="n">
        <v>28043</v>
      </c>
      <c r="D9" s="5" t="n">
        <v>95593</v>
      </c>
      <c r="E9" s="5" t="n">
        <v>106786</v>
      </c>
    </row>
    <row r="10">
      <c r="A10" s="4" t="inlineStr">
        <is>
          <t>Income before income taxes</t>
        </is>
      </c>
      <c r="B10" s="5" t="n">
        <v>801486</v>
      </c>
      <c r="C10" s="5" t="n">
        <v>111715</v>
      </c>
      <c r="D10" s="5" t="n">
        <v>1670041</v>
      </c>
      <c r="E10" s="5" t="n">
        <v>223174</v>
      </c>
    </row>
    <row r="11">
      <c r="A11" s="4" t="inlineStr">
        <is>
          <t>Income tax expense</t>
        </is>
      </c>
      <c r="B11" s="5" t="n">
        <v>188341</v>
      </c>
      <c r="C11" s="5" t="n">
        <v>25783</v>
      </c>
      <c r="D11" s="5" t="n">
        <v>387081</v>
      </c>
      <c r="E11" s="5" t="n">
        <v>49551</v>
      </c>
    </row>
    <row r="12">
      <c r="A12" s="4" t="inlineStr">
        <is>
          <t>Net income</t>
        </is>
      </c>
      <c r="B12" s="6" t="n">
        <v>613145</v>
      </c>
      <c r="C12" s="6" t="n">
        <v>85932</v>
      </c>
      <c r="D12" s="6" t="n">
        <v>1282960</v>
      </c>
      <c r="E12" s="6" t="n">
        <v>173623</v>
      </c>
    </row>
    <row r="13">
      <c r="A13" s="3" t="inlineStr">
        <is>
          <t>Net income per share:</t>
        </is>
      </c>
    </row>
    <row r="14">
      <c r="A14" s="4" t="inlineStr">
        <is>
          <t>Basic</t>
        </is>
      </c>
      <c r="B14" s="6" t="n">
        <v>3</v>
      </c>
      <c r="C14" s="7" t="n">
        <v>0.74</v>
      </c>
      <c r="D14" s="7" t="n">
        <v>6.23</v>
      </c>
      <c r="E14" s="7" t="n">
        <v>1.49</v>
      </c>
    </row>
    <row r="15">
      <c r="A15" s="4" t="inlineStr">
        <is>
          <t>Diluted</t>
        </is>
      </c>
      <c r="B15" s="7" t="n">
        <v>2.98</v>
      </c>
      <c r="C15" s="7" t="n">
        <v>0.73</v>
      </c>
      <c r="D15" s="7" t="n">
        <v>6.18</v>
      </c>
      <c r="E15" s="7" t="n">
        <v>1.48</v>
      </c>
    </row>
    <row r="16">
      <c r="A16" s="3" t="inlineStr">
        <is>
          <t>Weighted average common shares:</t>
        </is>
      </c>
    </row>
    <row r="17">
      <c r="A17" s="4" t="inlineStr">
        <is>
          <t>Basic</t>
        </is>
      </c>
      <c r="B17" s="5" t="n">
        <v>204268</v>
      </c>
      <c r="C17" s="5" t="n">
        <v>116731</v>
      </c>
      <c r="D17" s="5" t="n">
        <v>205976</v>
      </c>
      <c r="E17" s="5" t="n">
        <v>116542</v>
      </c>
    </row>
    <row r="18">
      <c r="A18" s="4" t="inlineStr">
        <is>
          <t>Diluted</t>
        </is>
      </c>
      <c r="B18" s="5" t="n">
        <v>205630</v>
      </c>
      <c r="C18" s="5" t="n">
        <v>118026</v>
      </c>
      <c r="D18" s="5" t="n">
        <v>207513</v>
      </c>
      <c r="E18" s="5" t="n">
        <v>11769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3. Commitments and Contingencies As of September 30, 2021, we had outstanding letters of credit totaling $126.4 million under our 2026 facility that principally support our self-insurance programs. The Company has a number of known and threatened construction defect legal claims. While these claims are generally covered under the Company’s existing insurance programs to the extent any loss exceeds the deductible, there is a reasonable possibility of loss that is not able to be estimated at this time because (i) many of the proceedings are in the discovery stage, (ii) the outcome of future litigation is uncertain, and/or (iii) the complex nature of the claims. Although the Company cannot estimate a reasonable range of loss based on currently available information, the resolution of these matters could have a material adverse effect on the Company's financial position, results of operations or cash flows. In addition, we are involved in various other claims and lawsuits incidental to the conduct of our business in the ordinary course. We carry insurance coverage in such amounts in excess of our self-insured retention as we believe to be reasonable under the circumstances and that may or may not cover any or all of our liabilities in respect of such claims and lawsuits. Although the ultimate disposition of these other proceedings cannot be predicted with certainty, management believes the outcome of any such claims that are pending or threatened, either individually or on a combined basis, will not have a material adverse effect on our consolidated financial position, cash flows or results of operations. However, there can be no assurances that future adverse judgments and costs would not be material to our results of operations or liquidity for a particular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4. Related Party Transactions Effective January 1, 2021, an executive officer of one of our customers, Ashton Woods USA, L.L.C., became a member of the Company’s board of directors. A Transactions between the Company and other related parties occur in the ordinary course of business. However, the Company carefully monitors and assesses related party relationships. Management does not believe that any of these transactions with related parties had a material impact on the Company’s results for the nine months ended September 30, 2021 o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Segments</t>
        </is>
      </c>
      <c r="B4" s="4" t="inlineStr">
        <is>
          <t xml:space="preserve">Segments We offer an integrated solution to our customers by providing manufacturing, supply, and installation of a full range of structural and related building products directly to homebuilder customers. We manufacture floor trusses, roof trusses, wall panels, stairs, millwork, windows, and doors. We also provide a full range of construction services. These product and service offerings are distributed across our approximately 550 locations operating in 39 states across the United States. Following the merger with BMC Stock Holdings, Inc. on January 1, 2021, which is discussed in Note 2 to these condensed consolidated financial statements, the Company reorganized the structure of its internal organization. Given the span and depth of our geographical reach, our locations are organized into three geographical divisions (East, Central, and West), which are also our operating segments. Our operating divisions are organized on a geographical basis to facilitate a disaggregated management of the Company and to respond to the local needs of the customers in the markets we serve. All of our segments have similar customers, products and services, and distribution methods. Due to these similarities, along with the similar economic profitability achieved across all our operating segments, we aggregate our three operating segments into one reportable segment. Centralized financial and operational oversight, including resource allocation and assessment of performance on an income before income taxes basis, is performed by our CEO, whom we have determined to be our chief operating decision maker (“CODM”). The accounting policies of our operating segments are consistent with the accounting policies described in the Notes to Consolidated Financial Statements included in our Form 10-K. Since the Company operates in one reportable segment, the primary measures reviewed by the CODM, including revenue, gross margin and income before income taxes, are shown in these condensed consolidated financial statements. </t>
        </is>
      </c>
    </row>
    <row r="5">
      <c r="A5" s="4" t="inlineStr">
        <is>
          <t>Business Combinations</t>
        </is>
      </c>
      <c r="B5" s="4" t="inlineStr">
        <is>
          <t>Business Combinations When they meet the requirements under ASC 805, Business Combinations</t>
        </is>
      </c>
    </row>
    <row r="6">
      <c r="A6" s="4" t="inlineStr">
        <is>
          <t>Comprehensive Income</t>
        </is>
      </c>
      <c r="B6" s="4" t="inlineStr">
        <is>
          <t>Comprehensive Income Comprehensive income is equal to the net income for all periods presented.</t>
        </is>
      </c>
    </row>
    <row r="7">
      <c r="A7" s="4" t="inlineStr">
        <is>
          <t>Reclassifications</t>
        </is>
      </c>
      <c r="B7" s="4" t="inlineStr">
        <is>
          <t xml:space="preserve">Reclassifications Certain prior periods’ amounts have been reclassified to conform to the current year presentation. These reclassifications had no impact on net income, total assets and liabilities, stockholders’ equity, or cash flows as previously reported. </t>
        </is>
      </c>
    </row>
    <row r="8">
      <c r="A8" s="4" t="inlineStr">
        <is>
          <t>Recent Accounting Pronouncements</t>
        </is>
      </c>
      <c r="B8" s="4" t="inlineStr">
        <is>
          <t>Recent Accounting Pronouncements In March 2020, the Financial Accounting Standards Board (“FASB”) issued ASU No. 2020-04, Reference Rate Reform: Facilitation of the Effects of Reference Rate Reform on Financial Reporting. The purpose of ASU 2020-04 is to provide optional guidance for a period of time related to accounting for reference rate reform on financial reporting. It is intended to reduce the potential burden of reviewing contract modifications related to discontinued rates. The amendments and expedients in this update are effective, as elected, beginning March 12, 2020 through December 31, 2022 and may be elected by topic. We have yet to elect adoption and the adoption of this guidance is not expected to have a material impact on our consolidated financial statements. In December 2019, the FASB issued an update to existing guidance under the Income Taxes Income Taxes</t>
        </is>
      </c>
    </row>
    <row r="9">
      <c r="A9" s="4" t="inlineStr">
        <is>
          <t>Net Income per Common Share</t>
        </is>
      </c>
      <c r="B9" s="4" t="inlineStr">
        <is>
          <t xml:space="preserve">Net income per common share (“EPS”) is calculated in accordance with the Earnings per Sh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and Dispositions (Tables)</t>
        </is>
      </c>
      <c r="B1" s="2" t="inlineStr">
        <is>
          <t>9 Months Ended</t>
        </is>
      </c>
    </row>
    <row r="2">
      <c r="B2" s="2" t="inlineStr">
        <is>
          <t>Sep. 30, 2021</t>
        </is>
      </c>
    </row>
    <row r="3">
      <c r="A3" s="3" t="inlineStr">
        <is>
          <t>Business Combinations [Abstract]</t>
        </is>
      </c>
    </row>
    <row r="4">
      <c r="A4" s="4" t="inlineStr">
        <is>
          <t>Schedule of Calculation of Consideration Transferred</t>
        </is>
      </c>
      <c r="B4" s="4" t="inlineStr">
        <is>
          <t>The calculation of consideration transferred is as follows (in thousands, except ratios and per share amounts):
Number of BMC common shares outstanding
67,568
Exchange ratio for common shares outstanding per Merger Agreement
1.3125
Shares of BFS common stock issued for BMC outstanding common stock
88,683
Number of BMC stock awards that vested as a result of the BMC Merger
688
Exchange ratio for stock awards expected to vest per Merger Agreement
1.3125
Shares of BFS common stock issued for BMC vested restricted stock awards
903
Price per share of BFS common stock
$
40.81
Fair value of BFS common stock issued for BMC outstanding common stock and vested equity awards
$
3,655,988
Fair value of modified BMC fully vested, unexercised options
2,374
Total consideration transferred
$
3,658,362</t>
        </is>
      </c>
    </row>
    <row r="5">
      <c r="A5" s="4" t="inlineStr">
        <is>
          <t>Summary of Aggregate Fair Values of Assets Acquired and Liabilities Assumed</t>
        </is>
      </c>
      <c r="B5" s="4" t="inlineStr">
        <is>
          <t>The following table summarizes the aggregate fair values of the assets acquired and liabilities assumed for the BMC Merger and other acquisitions (in thousands):
BMC Merger
All Other Acquisitions
Total
Cash and cash equivalents
$
167,490
$
34,727
$
202,217
Accounts receivable
469,204
94,316
563,520
Other receivables
36,704
2,895
39,599
Inventories
460,146
67,978
528,124
Other current assets
32,891
3,099
35,990
Property, plant and equipment
555,170
33,120
588,290
Operating lease right-of-use assets
179,133
21,277
200,410
Goodwill
1,751,604
614,609
2,366,213
Intangible assets
1,470,000
301,550
1,771,550
Other assets
6,244
619
6,863
Total assets
$
5,128,586
$
1,174,190
$
6,302,776
Accounts payable
$
279,980
$
14,726
$
294,706
Accrued liabilities
246,119
35,401
281,520
Operating lease liabilities
180,650
21,277
201,927
Long-term debt
366,797
42
366,839
Deferred income taxes
349,971
1,881
351,852
Other long-term liabilities
46,707
535
47,242
Total liabilities
$
1,470,224
$
73,862
$
1,544,086
Total consideration transferred
$
3,658,362
$
1,100,328
$
4,758,690</t>
        </is>
      </c>
    </row>
    <row r="6">
      <c r="A6" s="4" t="inlineStr">
        <is>
          <t>Pro Forma Operating Results</t>
        </is>
      </c>
      <c r="B6" s="4" t="inlineStr">
        <is>
          <t>The following table reflects the pro forma operating results for the Company which gives effect to the BMC Merger as if it had occurred on January 1, 2020 (in thousands).
Three Months Ended September 30,
Nine Months Ended September 30,
2021
2020
2021
2020
Net sales
$
5,508,590
$
3,385,793
$
15,259,047
$
9,019,232
Net income
642,048
76,810
1,401,823
63,6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Sales by Product Category</t>
        </is>
      </c>
      <c r="B4" s="4" t="inlineStr">
        <is>
          <t>The following table disaggregates our sales by product category (in thousands):
Three Months Ended September 30,
Nine Months Ended September 30,
2021
2020
2021
2020
Lumber &amp; lumber sheet goods
$
2,400,538
$
851,594
$
6,726,566
$
2,026,233
Manufactured products
1,253,918
421,296
3,162,147
1,141,535
Windows, doors &amp; millwork
864,553
420,158
2,413,107
1,215,528
Siding, metal &amp; concrete products
414,197
212,383
1,132,232
581,844
Gypsum, roofing &amp; insulation
168,497
149,545
510,909
386,186
Other building products &amp; services
406,887
240,474
1,314,086
676,788
Net sales
$
5,508,590
$
2,295,450
$
15,259,047
$
6,028,1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Common Share (Tables)</t>
        </is>
      </c>
      <c r="B1" s="2" t="inlineStr">
        <is>
          <t>9 Months Ended</t>
        </is>
      </c>
    </row>
    <row r="2">
      <c r="B2" s="2" t="inlineStr">
        <is>
          <t>Sep. 30, 2021</t>
        </is>
      </c>
    </row>
    <row r="3">
      <c r="A3" s="3" t="inlineStr">
        <is>
          <t>Earnings Per Share [Abstract]</t>
        </is>
      </c>
    </row>
    <row r="4">
      <c r="A4" s="4" t="inlineStr">
        <is>
          <t>Summary of Calculation of Basic and Diluted EPS</t>
        </is>
      </c>
      <c r="B4" s="4" t="inlineStr">
        <is>
          <t>The table below presents the calculation of basic and diluted EPS (in thousands, except per share amounts):
Three Months Ended September 30,
Nine Months Ended September 30,
2021
2020
2021
2020
Numerator:
Net income
$
613,145
$
85,932
$
1,282,960
$
173,623
Denominator:
Weighted average shares outstanding, basic
204,268
116,731
205,976
116,542
Dilutive effect of options and RSUs
1,362
1,295
1,537
1,148
Weighted average shares outstanding, diluted
205,630
118,026
207,513
117,690
Net income per share:
Basic
$
3.00
$
0.74
$
6.23
$
1.49
Diluted
$
2.98
$
0.73
$
6.18
$
1.48
Antidilutive and contingent RSUs excluded from diluted EPS
220
299
241
3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ummary of Property, Plant and Equipment</t>
        </is>
      </c>
      <c r="B4" s="4" t="inlineStr">
        <is>
          <t>Property, plant and equipment consisted of the following (in thousands):
September 30, 2021
December 31, 2020
Land
$
326,337
$
206,321
Buildings and improvements
545,417
386,922
Machinery and equipment
872,534
517,543
Furniture, fixtures and information technology
129,653
102,309
Construction in progress
84,386
16,568
Finance lease right-of-use assets
6,054
43,256
Property, plant and equipment
1,964,381
1,272,919
Less: accumulated depreciation
627,491
523,789
Property, plant and equipment, net
$
1,336,890
$
749,130</t>
        </is>
      </c>
    </row>
    <row r="5">
      <c r="A5" s="4" t="inlineStr">
        <is>
          <t>Schedule of Balances Held Under Other Finance Obligations</t>
        </is>
      </c>
      <c r="B5" s="4" t="inlineStr">
        <is>
          <t>The following balances held under other finance obligations are included on the accompanying condensed consolidated balance sheets (in thousands):
September 30, 2021
December 31, 2020
Land
$
110,953
$
116,638
Buildings and improvements
119,660
131,390
Assets held under other finance obligations
230,613
248,028
Less: accumulated amortization
23,649
25,015
Assets held under other finance obligations, net
$
206,964
$
223,0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9 Months Ended</t>
        </is>
      </c>
    </row>
    <row r="2">
      <c r="B2" s="2" t="inlineStr">
        <is>
          <t>Sep. 30, 2021</t>
        </is>
      </c>
    </row>
    <row r="3">
      <c r="A3" s="3" t="inlineStr">
        <is>
          <t>Text Block [Abstract]</t>
        </is>
      </c>
    </row>
    <row r="4">
      <c r="A4" s="4" t="inlineStr">
        <is>
          <t>Schedule of Change in Carrying Amount of Goodwill</t>
        </is>
      </c>
      <c r="B4" s="4" t="inlineStr">
        <is>
          <t xml:space="preserve">The following table sets forth the changes in the carrying amount of goodwill (in thousands):
Balance as of December 31, 2020 (1)
$
785,305
BMC Merger
1,751,604
All other acquisitions
614,609
Gypsum Divestiture
(9,924
)
Balance as of September 30, 2021 (1)
$
3,141,594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ummary of Intangible Assets</t>
        </is>
      </c>
      <c r="B4" s="4" t="inlineStr">
        <is>
          <t xml:space="preserve">The following table presents intangible assets (in thousands) as of:
September 30, 2021
December 31, 2020
Gross Carrying Amount
Accumulated Amortization
Gross Carrying Amount
Accumulated Amortization
Customer relationships
$
1,709,115
$
(266,507
)
$
195,435
$
(94,690
)
Trade names
201,861
(125,375
)
52,061
(38,138
)
Subcontractor relationships
5,440
(2,360
)
5,440
(1,944
)
Non-compete agreements
13,519
(2,586
)
3,719
(2,001
)
Developed technology
97,200
(944
)
-
-
Total intangible assets
$
2,027,135
$
(397,772
)
$
256,655
$
(136,773
) </t>
        </is>
      </c>
    </row>
    <row r="5">
      <c r="A5" s="4" t="inlineStr">
        <is>
          <t>Estimated Amortization Expense for Intangible Assets</t>
        </is>
      </c>
      <c r="B5" s="4" t="inlineStr">
        <is>
          <t>The following table presents the estimated amortization expense for intangible assets for the years ending December 31 (in thousands):
2021 (from October 1, 2021)
$
96,494
2022
248,732
2023
217,259
2024
187,624
2025
165,262
Thereafter
713,992
Total future net intangible amortization expense
$
1,629,3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ummary of Accrued Liabilities</t>
        </is>
      </c>
      <c r="B4" s="4" t="inlineStr">
        <is>
          <t>Accrued liabilities consisted of the following (in thousands) as of:
September 30, 2021
December 31, 2020
Accrued payroll and other employee related expenses
$
383,356
$
176,379
Contract liabilities
165,731
58,455
Accrued business taxes
89,854
46,717
Income taxes payable
78,422
12,236
Self-insurance reserves
74,034
38,642
Accrued rebates payable
40,961
18,592
Accrued interest
26,078
13,567
Other
71,753
20,948
Total accrued liabilities
$
930,189
$
385,5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Thousands</t>
        </is>
      </c>
      <c r="B1" s="2" t="inlineStr">
        <is>
          <t>Sep. 30, 2021</t>
        </is>
      </c>
      <c r="C1" s="2" t="inlineStr">
        <is>
          <t>Dec. 31, 2020</t>
        </is>
      </c>
    </row>
    <row r="2">
      <c r="A2" s="3" t="inlineStr">
        <is>
          <t>Current assets:</t>
        </is>
      </c>
    </row>
    <row r="3">
      <c r="A3" s="4" t="inlineStr">
        <is>
          <t>Cash and cash equivalents</t>
        </is>
      </c>
      <c r="B3" s="6" t="n">
        <v>224735</v>
      </c>
      <c r="C3" s="6" t="n">
        <v>423806</v>
      </c>
    </row>
    <row r="4">
      <c r="A4" s="4" t="inlineStr">
        <is>
          <t>Accounts receivable, less allowances of $38,627 and $17,637 at September 30, 2021 and December 31, 2020, respectively</t>
        </is>
      </c>
      <c r="B4" s="5" t="n">
        <v>2134269</v>
      </c>
      <c r="C4" s="5" t="n">
        <v>880018</v>
      </c>
    </row>
    <row r="5">
      <c r="A5" s="4" t="inlineStr">
        <is>
          <t>Other receivables</t>
        </is>
      </c>
      <c r="B5" s="5" t="n">
        <v>167309</v>
      </c>
      <c r="C5" s="5" t="n">
        <v>76436</v>
      </c>
    </row>
    <row r="6">
      <c r="A6" s="4" t="inlineStr">
        <is>
          <t>Inventories, net</t>
        </is>
      </c>
      <c r="B6" s="5" t="n">
        <v>1616553</v>
      </c>
      <c r="C6" s="5" t="n">
        <v>784527</v>
      </c>
    </row>
    <row r="7">
      <c r="A7" s="4" t="inlineStr">
        <is>
          <t>Other current assets</t>
        </is>
      </c>
      <c r="B7" s="5" t="n">
        <v>88368</v>
      </c>
      <c r="C7" s="5" t="n">
        <v>58895</v>
      </c>
    </row>
    <row r="8">
      <c r="A8" s="4" t="inlineStr">
        <is>
          <t>Total current assets</t>
        </is>
      </c>
      <c r="B8" s="5" t="n">
        <v>4231234</v>
      </c>
      <c r="C8" s="5" t="n">
        <v>2223682</v>
      </c>
    </row>
    <row r="9">
      <c r="A9" s="4" t="inlineStr">
        <is>
          <t>Property, plant and equipment, net</t>
        </is>
      </c>
      <c r="B9" s="5" t="n">
        <v>1336890</v>
      </c>
      <c r="C9" s="5" t="n">
        <v>749130</v>
      </c>
    </row>
    <row r="10">
      <c r="A10" s="4" t="inlineStr">
        <is>
          <t>Operating lease right-of-use assets, net</t>
        </is>
      </c>
      <c r="B10" s="5" t="n">
        <v>444073</v>
      </c>
      <c r="C10" s="5" t="n">
        <v>274562</v>
      </c>
    </row>
    <row r="11">
      <c r="A11" s="4" t="inlineStr">
        <is>
          <t>Goodwill</t>
        </is>
      </c>
      <c r="B11" s="5" t="n">
        <v>3141594</v>
      </c>
      <c r="C11" s="5" t="n">
        <v>785305</v>
      </c>
    </row>
    <row r="12">
      <c r="A12" s="4" t="inlineStr">
        <is>
          <t>Intangible assets, net</t>
        </is>
      </c>
      <c r="B12" s="5" t="n">
        <v>1629363</v>
      </c>
      <c r="C12" s="5" t="n">
        <v>119882</v>
      </c>
    </row>
    <row r="13">
      <c r="A13" s="4" t="inlineStr">
        <is>
          <t>Other assets, net</t>
        </is>
      </c>
      <c r="B13" s="5" t="n">
        <v>25994</v>
      </c>
      <c r="C13" s="5" t="n">
        <v>21110</v>
      </c>
    </row>
    <row r="14">
      <c r="A14" s="4" t="inlineStr">
        <is>
          <t>Total assets</t>
        </is>
      </c>
      <c r="B14" s="5" t="n">
        <v>10809148</v>
      </c>
      <c r="C14" s="5" t="n">
        <v>4173671</v>
      </c>
    </row>
    <row r="15">
      <c r="A15" s="3" t="inlineStr">
        <is>
          <t>Current liabilities:</t>
        </is>
      </c>
    </row>
    <row r="16">
      <c r="A16" s="4" t="inlineStr">
        <is>
          <t>Accounts payable</t>
        </is>
      </c>
      <c r="B16" s="5" t="n">
        <v>1004521</v>
      </c>
      <c r="C16" s="5" t="n">
        <v>600357</v>
      </c>
    </row>
    <row r="17">
      <c r="A17" s="4" t="inlineStr">
        <is>
          <t>Accrued liabilities</t>
        </is>
      </c>
      <c r="B17" s="5" t="n">
        <v>930189</v>
      </c>
      <c r="C17" s="5" t="n">
        <v>385536</v>
      </c>
    </row>
    <row r="18">
      <c r="A18" s="4" t="inlineStr">
        <is>
          <t>Current portion of operating lease liabilities</t>
        </is>
      </c>
      <c r="B18" s="5" t="n">
        <v>94651</v>
      </c>
      <c r="C18" s="5" t="n">
        <v>61625</v>
      </c>
    </row>
    <row r="19">
      <c r="A19" s="4" t="inlineStr">
        <is>
          <t>Current maturities of long-term debt</t>
        </is>
      </c>
      <c r="B19" s="5" t="n">
        <v>3819</v>
      </c>
      <c r="C19" s="5" t="n">
        <v>27335</v>
      </c>
    </row>
    <row r="20">
      <c r="A20" s="4" t="inlineStr">
        <is>
          <t>Total current liabilities</t>
        </is>
      </c>
      <c r="B20" s="5" t="n">
        <v>2033180</v>
      </c>
      <c r="C20" s="5" t="n">
        <v>1074853</v>
      </c>
    </row>
    <row r="21">
      <c r="A21" s="4" t="inlineStr">
        <is>
          <t>Noncurrent portion of operating lease liabilities</t>
        </is>
      </c>
      <c r="B21" s="5" t="n">
        <v>360271</v>
      </c>
      <c r="C21" s="5" t="n">
        <v>219239</v>
      </c>
    </row>
    <row r="22">
      <c r="A22" s="4" t="inlineStr">
        <is>
          <t>Long-term debt, net of current maturities, discounts and issuance costs</t>
        </is>
      </c>
      <c r="B22" s="5" t="n">
        <v>2419664</v>
      </c>
      <c r="C22" s="5" t="n">
        <v>1596905</v>
      </c>
    </row>
    <row r="23">
      <c r="A23" s="4" t="inlineStr">
        <is>
          <t>Deferred income taxes</t>
        </is>
      </c>
      <c r="B23" s="5" t="n">
        <v>330998</v>
      </c>
      <c r="C23" s="5" t="n">
        <v>49495</v>
      </c>
    </row>
    <row r="24">
      <c r="A24" s="4" t="inlineStr">
        <is>
          <t>Other long-term liabilities</t>
        </is>
      </c>
      <c r="B24" s="5" t="n">
        <v>141609</v>
      </c>
      <c r="C24" s="5" t="n">
        <v>80396</v>
      </c>
    </row>
    <row r="25">
      <c r="A25" s="4" t="inlineStr">
        <is>
          <t>Total liabilities</t>
        </is>
      </c>
      <c r="B25" s="5" t="n">
        <v>5285722</v>
      </c>
      <c r="C25" s="5" t="n">
        <v>3020888</v>
      </c>
    </row>
    <row r="26">
      <c r="A26" s="4" t="inlineStr">
        <is>
          <t>Commitments and contingencies (Note 13)</t>
        </is>
      </c>
      <c r="B26" s="4" t="inlineStr">
        <is>
          <t xml:space="preserve"> </t>
        </is>
      </c>
      <c r="C26" s="4" t="inlineStr">
        <is>
          <t xml:space="preserve"> </t>
        </is>
      </c>
    </row>
    <row r="27">
      <c r="A27" s="3" t="inlineStr">
        <is>
          <t>Stockholders' equity:</t>
        </is>
      </c>
    </row>
    <row r="28">
      <c r="A28" s="4" t="inlineStr">
        <is>
          <t>Preferred stock, $0.01 par value, 10,000 shares authorized; zero shares issued and outstanding</t>
        </is>
      </c>
      <c r="B28" s="4" t="inlineStr">
        <is>
          <t xml:space="preserve"> </t>
        </is>
      </c>
      <c r="C28" s="4" t="inlineStr">
        <is>
          <t xml:space="preserve"> </t>
        </is>
      </c>
    </row>
    <row r="29">
      <c r="A29" s="4" t="inlineStr">
        <is>
          <t>Common stock, $0.01 par value, 300,000 shares authorized; 196,288 and 116,829 shares issued and outstanding at September 30, 2021 and December 31, 2020, respectively</t>
        </is>
      </c>
      <c r="B29" s="5" t="n">
        <v>1963</v>
      </c>
      <c r="C29" s="5" t="n">
        <v>1168</v>
      </c>
    </row>
    <row r="30">
      <c r="A30" s="4" t="inlineStr">
        <is>
          <t>Additional paid-in capital</t>
        </is>
      </c>
      <c r="B30" s="5" t="n">
        <v>4254262</v>
      </c>
      <c r="C30" s="5" t="n">
        <v>589241</v>
      </c>
    </row>
    <row r="31">
      <c r="A31" s="4" t="inlineStr">
        <is>
          <t>Retained earnings</t>
        </is>
      </c>
      <c r="B31" s="5" t="n">
        <v>1267201</v>
      </c>
      <c r="C31" s="5" t="n">
        <v>562374</v>
      </c>
    </row>
    <row r="32">
      <c r="A32" s="4" t="inlineStr">
        <is>
          <t>Total stockholders' equity</t>
        </is>
      </c>
      <c r="B32" s="5" t="n">
        <v>5523426</v>
      </c>
      <c r="C32" s="5" t="n">
        <v>1152783</v>
      </c>
    </row>
    <row r="33">
      <c r="A33" s="4" t="inlineStr">
        <is>
          <t>Total liabilities and stockholders' equity</t>
        </is>
      </c>
      <c r="B33" s="6" t="n">
        <v>10809148</v>
      </c>
      <c r="C33" s="6" t="n">
        <v>4173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ummary of Long-Term Debt</t>
        </is>
      </c>
      <c r="B4" s="4" t="inlineStr">
        <is>
          <t xml:space="preserve">Long-term debt consisted of the following (in thousands) as of:
September 30, 2021
December 31, 2020
2026 revolving credit facility (1)
$
-
$
75,000
2027 notes
695,000
777,500
2030 notes
550,000
550,000
2032 notes
1,000,000
-
Other finance obligations
203,536
216,072
Finance lease obligations
4,153
23,873
2,452,689
1,642,445
Unamortized debt discount/premium and debt issuance costs
(29,206
)
(18,205
)
2,423,483
1,624,240
Less: current maturities of long-term debt and lease obligations
3,819
27,335
Long-term debt, net of current maturities, discounts and issuance costs
$
2,419,664
$
1,596,905
(1)
The weighted average interest rate was 2.8% and 3.8% as of September 30, 2021 and December 31, 2020,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Leases and Other Finance Obligations (Table)</t>
        </is>
      </c>
      <c r="B1" s="2" t="inlineStr">
        <is>
          <t>9 Months Ended</t>
        </is>
      </c>
    </row>
    <row r="2">
      <c r="B2" s="2" t="inlineStr">
        <is>
          <t>Sep. 30, 2021</t>
        </is>
      </c>
    </row>
    <row r="3">
      <c r="A3" s="3" t="inlineStr">
        <is>
          <t>Lessee Lease Description [Line Items]</t>
        </is>
      </c>
    </row>
    <row r="4">
      <c r="A4" s="4" t="inlineStr">
        <is>
          <t>Summary of Right-of-use Assets and Lease Liabilities</t>
        </is>
      </c>
      <c r="B4" s="4" t="inlineStr">
        <is>
          <t>Right-of-use assets and lease liabilities consisted of the following (in thousands) as of:
September 30, 2021
December 31, 2020
Assets
Operating lease right-of-use assets, net
$
444,073
$
274,562
Finance lease right-of-use assets, net (included in property, plant and equipment, net)
4,490
34,905
Total right-of-use assets
$
448,563
$
309,467
Liabilities
Current
Current portion of operating lease liabilities
$
94,651
$
61,625
Current portion of finance lease liabilities (included in current maturities of long-term debt)
1,444
12,178
Noncurrent
Noncurrent portion of operating lease liabilities
360,271
219,239
Noncurrent portion of finance lease liabilities (included in long-term debt, net of current maturities)
2,709
11,695
Total lease liabilities
$
459,075
$
304,737</t>
        </is>
      </c>
    </row>
    <row r="5">
      <c r="A5" s="4" t="inlineStr">
        <is>
          <t>Summary of Total Lease Costs</t>
        </is>
      </c>
      <c r="B5" s="4" t="inlineStr">
        <is>
          <t>Total lease costs consisted of the following (in thousands):
Three Months Ended September 30,
Nine Months Ended September 30,
2021
2020
2021
2020
Operating lease costs (1)
$
33,820
$
21,300
$
99,292
$
64,293
Finance lease costs:
Amortization of finance lease right-of-use assets
397
1,548
1,787
4,704
Interest on finance lease liabilities
53
382
318
1,041
Variable lease costs
6,827
4,613
20,308
13,275
Total lease costs
$
41,097
$
27,843
$
121,705
$
83,313
(1)
Includes short-term lease costs and sublease income which were not material for the three and nine months ended September 30, 2021 and 2020.</t>
        </is>
      </c>
    </row>
    <row r="6">
      <c r="A6" s="4" t="inlineStr">
        <is>
          <t>Summary of Future Maturities of Lease Liabilities</t>
        </is>
      </c>
      <c r="B6" s="4" t="inlineStr">
        <is>
          <t>Future maturities of lease liabilities as of September 30, 2021 were as follows (in thousands):
Finance Leases
Operating Leases
2021 (from October 1, 2021)
$
409
$
29,490
2022
1,570
112,718
2023
1,337
95,739
2024
480
78,513
2025
257
56,062
Thereafter
438
167,888
Total lease payments
4,491
540,410
Less: amount representing interest
(338
)
(85,488
)
Present value of lease liabilities
4,153
454,922
Less: current portion
(1,444
)
(94,651
)
Long-term lease liabilities, net of current portion
$
2,709
$
360,271</t>
        </is>
      </c>
    </row>
    <row r="7">
      <c r="A7" s="4" t="inlineStr">
        <is>
          <t>Summary of Weighted Average Lease Terms and Discount Rates</t>
        </is>
      </c>
      <c r="B7" s="4" t="inlineStr">
        <is>
          <t xml:space="preserve">Weighted average lease terms and discount rates were as follows:
September 30, 2021
December 31, 2020
Weighted average remaining lease term (years)
Operating leases
6.4
6.3
Finance leases
3.6
2.1
Weighted average discount rate
Operating leases
5.4
%
6.3
%
Finance leases
4.4
%
5.9
% </t>
        </is>
      </c>
    </row>
    <row r="8">
      <c r="A8" s="4" t="inlineStr">
        <is>
          <t>Summary of Cash paid for Amounts Included in Measurement of Lease Liabilities</t>
        </is>
      </c>
      <c r="B8" s="4" t="inlineStr">
        <is>
          <t>The following table presents cash paid for amounts included in the measurement of lease liabilities (in thousands):
Nine Months Ended
2021
2020
Cash paid for amounts included in the measurement of lease liabilities:
Operating cash flows from operating leases
$
90,858
$
62,185
Operating cash flows from finance leases
318
1,041
Financing cash flows from finance leases
27,565
9,961</t>
        </is>
      </c>
    </row>
    <row r="9">
      <c r="A9" s="4" t="inlineStr">
        <is>
          <t>Other Finance Obligations</t>
        </is>
      </c>
    </row>
    <row r="10">
      <c r="A10" s="3" t="inlineStr">
        <is>
          <t>Lessee Lease Description [Line Items]</t>
        </is>
      </c>
    </row>
    <row r="11">
      <c r="A11" s="4" t="inlineStr">
        <is>
          <t>Summary of Future Maturities of Other Finance Obligation</t>
        </is>
      </c>
      <c r="B11" s="4" t="inlineStr">
        <is>
          <t>Future minimum commitments for other finance obligations as of September 30, 2021 were as follows (in thousands):
2021 (from October 1, 2021)
$
4,236
2022
16,886
2023
16,893
2024
16,911
2025
16,911
Thereafter
174,344
Total
$
246,1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tock-Based Compensation (Tables)</t>
        </is>
      </c>
      <c r="B1" s="2" t="inlineStr">
        <is>
          <t>9 Months Ended</t>
        </is>
      </c>
    </row>
    <row r="2">
      <c r="B2" s="2" t="inlineStr">
        <is>
          <t>Sep. 30, 2021</t>
        </is>
      </c>
    </row>
    <row r="3">
      <c r="A3" s="4" t="inlineStr">
        <is>
          <t>Performance Market and Service Condition Based Restricted Stock Unit Grants</t>
        </is>
      </c>
    </row>
    <row r="4">
      <c r="A4" s="4" t="inlineStr">
        <is>
          <t>Schedule of Share-based Payment Award, Restricted Stock Unit, Valuation Assumptions</t>
        </is>
      </c>
      <c r="B4" s="4" t="inlineStr">
        <is>
          <t>The average grant date fair value for these RSUs, with consideration of the market condition, was $47.85 per unit, which was determined using the Monte Carlo simulation model using the following assumptions:
Expected volatility (company)
51.3%
Expected volatility (peer group median)
42.9%
Correlation between the Company and peer group median
0.6
Expected dividend yield
0.0%
Risk-free rate
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Reconciliation of Statutory Federal Income Tax Rate to Our Effective Rate for Continuing Operations</t>
        </is>
      </c>
      <c r="B4" s="4" t="inlineStr">
        <is>
          <t>A reconciliation of the statutory federal income tax rate to our effective rate for continuing operations is provided below:
Three Months Ended September 30,
Nine Months Ended September 30,
2021
2020
2021
2020
Statutory federal income tax rate
21.0
%
21.0
%
21.0
%
21.0
%
State income taxes, net of federal income tax
2.9
3.7
2.8
3.5
Stock-based compensation windfall benefit
0.0
(0.4
)
(0.5
)
(0.9
)
Permanent differences and other
(0.4
)
(1.2
)
(0.1
)
(1.4
)
23.5
%
23.1
%
23.2
%
2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8" customWidth="1" min="2" max="2"/>
  </cols>
  <sheetData>
    <row r="1">
      <c r="A1" s="1" t="inlineStr">
        <is>
          <t>Basis of Presentation - Additional Information (Detail)</t>
        </is>
      </c>
      <c r="B1" s="2" t="inlineStr">
        <is>
          <t>9 Months Ended</t>
        </is>
      </c>
    </row>
    <row r="2">
      <c r="B2" s="2" t="inlineStr">
        <is>
          <t>Sep. 30, 2021StoreStatesRegionSegment</t>
        </is>
      </c>
    </row>
    <row r="3">
      <c r="A3" s="3" t="inlineStr">
        <is>
          <t>Organization Consolidation And Presentation Of Financial Statements [Abstract]</t>
        </is>
      </c>
    </row>
    <row r="4">
      <c r="A4" s="4" t="inlineStr">
        <is>
          <t>Entity formed, year</t>
        </is>
      </c>
      <c r="B4" s="4" t="inlineStr">
        <is>
          <t>1998</t>
        </is>
      </c>
    </row>
    <row r="5">
      <c r="A5" s="4" t="inlineStr">
        <is>
          <t>Number of Locations | Store</t>
        </is>
      </c>
      <c r="B5" s="5" t="n">
        <v>550</v>
      </c>
    </row>
    <row r="6">
      <c r="A6" s="4" t="inlineStr">
        <is>
          <t>Number of states | States</t>
        </is>
      </c>
      <c r="B6" s="5" t="n">
        <v>39</v>
      </c>
    </row>
    <row r="7">
      <c r="A7" s="4" t="inlineStr">
        <is>
          <t>Number of geographic regions | Region</t>
        </is>
      </c>
      <c r="B7" s="5" t="n">
        <v>3</v>
      </c>
    </row>
    <row r="8">
      <c r="A8" s="4" t="inlineStr">
        <is>
          <t>Number of operating segments</t>
        </is>
      </c>
      <c r="B8" s="5" t="n">
        <v>3</v>
      </c>
    </row>
    <row r="9">
      <c r="A9" s="4" t="inlineStr">
        <is>
          <t>Number of reportable segment</t>
        </is>
      </c>
      <c r="B9"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37" customWidth="1" min="7" max="7"/>
    <col width="34" customWidth="1" min="8" max="8"/>
    <col width="21" customWidth="1" min="9" max="9"/>
    <col width="34" customWidth="1" min="10" max="10"/>
    <col width="21" customWidth="1" min="11" max="11"/>
    <col width="37" customWidth="1" min="12" max="12"/>
  </cols>
  <sheetData>
    <row r="1">
      <c r="A1" s="1" t="inlineStr">
        <is>
          <t>Business Combinations and Dispositions- Additional Information (Detail) $ / shares in Units, shares in Thousands, $ in Thousands</t>
        </is>
      </c>
      <c r="B1" s="2" t="inlineStr">
        <is>
          <t>Sep. 01, 2021USD ($)</t>
        </is>
      </c>
      <c r="C1" s="2" t="inlineStr">
        <is>
          <t>Aug. 17, 2021USD ($)</t>
        </is>
      </c>
      <c r="D1" s="2" t="inlineStr">
        <is>
          <t>Jul. 26, 2021USD ($)</t>
        </is>
      </c>
      <c r="E1" s="2" t="inlineStr">
        <is>
          <t>Jul. 01, 2021USD ($)</t>
        </is>
      </c>
      <c r="F1" s="2" t="inlineStr">
        <is>
          <t>May 03, 2021USD ($)</t>
        </is>
      </c>
      <c r="G1" s="2" t="inlineStr">
        <is>
          <t>Jan. 01, 2021USD ($)$ / sharesshares</t>
        </is>
      </c>
      <c r="H1" s="2" t="inlineStr">
        <is>
          <t>Sep. 30, 2021USD ($)Segmentshares</t>
        </is>
      </c>
      <c r="I1" s="2" t="inlineStr">
        <is>
          <t>Sep. 30, 2020USD ($)</t>
        </is>
      </c>
      <c r="J1" s="2" t="inlineStr">
        <is>
          <t>Sep. 30, 2021USD ($)Segmentshares</t>
        </is>
      </c>
      <c r="K1" s="2" t="inlineStr">
        <is>
          <t>Sep. 30, 2020USD ($)</t>
        </is>
      </c>
      <c r="L1" s="2" t="inlineStr">
        <is>
          <t>Dec. 31, 2020USD ($)$ / sharesshares</t>
        </is>
      </c>
    </row>
    <row r="2">
      <c r="A2" s="3" t="inlineStr">
        <is>
          <t>Business Combinations And Dispositions [Line Items]</t>
        </is>
      </c>
    </row>
    <row r="3">
      <c r="A3" s="4" t="inlineStr">
        <is>
          <t>Net sales</t>
        </is>
      </c>
      <c r="H3" s="6" t="n">
        <v>5508590</v>
      </c>
      <c r="I3" s="6" t="n">
        <v>2295450</v>
      </c>
      <c r="J3" s="6" t="n">
        <v>15259047</v>
      </c>
      <c r="K3" s="6" t="n">
        <v>6028114</v>
      </c>
    </row>
    <row r="4">
      <c r="A4" s="4" t="inlineStr">
        <is>
          <t>Income before income taxes</t>
        </is>
      </c>
      <c r="H4" s="6" t="n">
        <v>801486</v>
      </c>
      <c r="I4" s="6" t="n">
        <v>111715</v>
      </c>
      <c r="J4" s="6" t="n">
        <v>1670041</v>
      </c>
      <c r="K4" s="6" t="n">
        <v>223174</v>
      </c>
    </row>
    <row r="5">
      <c r="A5" s="4" t="inlineStr">
        <is>
          <t>Fair value of intangible assets acquired</t>
        </is>
      </c>
      <c r="B5" s="6" t="n">
        <v>1771550</v>
      </c>
    </row>
    <row r="6">
      <c r="A6" s="4" t="inlineStr">
        <is>
          <t>Common stock, shares issued | shares</t>
        </is>
      </c>
      <c r="H6" s="5" t="n">
        <v>196288</v>
      </c>
      <c r="J6" s="5" t="n">
        <v>196288</v>
      </c>
      <c r="L6" s="5" t="n">
        <v>116829</v>
      </c>
    </row>
    <row r="7">
      <c r="A7" s="4" t="inlineStr">
        <is>
          <t>Common stock, shares outstanding | shares</t>
        </is>
      </c>
      <c r="H7" s="5" t="n">
        <v>196288</v>
      </c>
      <c r="J7" s="5" t="n">
        <v>196288</v>
      </c>
      <c r="L7" s="5" t="n">
        <v>116829</v>
      </c>
    </row>
    <row r="8">
      <c r="A8" s="4" t="inlineStr">
        <is>
          <t>Goodwill</t>
        </is>
      </c>
      <c r="B8" s="5" t="n">
        <v>2366213</v>
      </c>
      <c r="H8" s="6" t="n">
        <v>3141594</v>
      </c>
      <c r="J8" s="6" t="n">
        <v>3141594</v>
      </c>
      <c r="L8" s="6" t="n">
        <v>785305</v>
      </c>
    </row>
    <row r="9">
      <c r="A9" s="4" t="inlineStr">
        <is>
          <t>Number of reportable segment | Segment</t>
        </is>
      </c>
      <c r="J9" s="5" t="n">
        <v>1</v>
      </c>
    </row>
    <row r="10">
      <c r="A10" s="4" t="inlineStr">
        <is>
          <t>Eastern U.S. Gypsum Distribution Operations</t>
        </is>
      </c>
    </row>
    <row r="11">
      <c r="A11" s="3" t="inlineStr">
        <is>
          <t>Business Combinations And Dispositions [Line Items]</t>
        </is>
      </c>
    </row>
    <row r="12">
      <c r="A12" s="4" t="inlineStr">
        <is>
          <t>Cash proceeds</t>
        </is>
      </c>
      <c r="D12" s="6" t="n">
        <v>76200</v>
      </c>
    </row>
    <row r="13">
      <c r="A13" s="4" t="inlineStr">
        <is>
          <t>Total gain on sale</t>
        </is>
      </c>
      <c r="D13" s="6" t="n">
        <v>26300</v>
      </c>
    </row>
    <row r="14">
      <c r="A14" s="4" t="inlineStr">
        <is>
          <t>Number of reportable segment | Segment</t>
        </is>
      </c>
      <c r="H14" s="5" t="n">
        <v>1</v>
      </c>
      <c r="J14" s="5" t="n">
        <v>1</v>
      </c>
    </row>
    <row r="15">
      <c r="A15" s="4" t="inlineStr">
        <is>
          <t>Customer Relationships</t>
        </is>
      </c>
    </row>
    <row r="16">
      <c r="A16" s="3" t="inlineStr">
        <is>
          <t>Business Combinations And Dispositions [Line Items]</t>
        </is>
      </c>
    </row>
    <row r="17">
      <c r="A17" s="4" t="inlineStr">
        <is>
          <t>Fair value of intangible assets acquired</t>
        </is>
      </c>
      <c r="H17" s="6" t="n">
        <v>176700</v>
      </c>
      <c r="J17" s="6" t="n">
        <v>176700</v>
      </c>
    </row>
    <row r="18">
      <c r="A18" s="4" t="inlineStr">
        <is>
          <t>Transaction related costs, incurred</t>
        </is>
      </c>
      <c r="H18" s="5" t="n">
        <v>6500</v>
      </c>
      <c r="J18" s="5" t="n">
        <v>7200</v>
      </c>
    </row>
    <row r="19">
      <c r="A19" s="4" t="inlineStr">
        <is>
          <t>John’s Lumber and Hardware Co</t>
        </is>
      </c>
    </row>
    <row r="20">
      <c r="A20" s="3" t="inlineStr">
        <is>
          <t>Business Combinations And Dispositions [Line Items]</t>
        </is>
      </c>
    </row>
    <row r="21">
      <c r="A21" s="4" t="inlineStr">
        <is>
          <t>Purchase price of certain assets acquired</t>
        </is>
      </c>
      <c r="F21" s="6" t="n">
        <v>24800</v>
      </c>
    </row>
    <row r="22">
      <c r="A22" s="4" t="inlineStr">
        <is>
          <t>Goodwill</t>
        </is>
      </c>
      <c r="H22" s="5" t="n">
        <v>8400</v>
      </c>
      <c r="J22" s="5" t="n">
        <v>8400</v>
      </c>
    </row>
    <row r="23">
      <c r="A23" s="4" t="inlineStr">
        <is>
          <t>John’s Lumber and Hardware Co | Customer Relationships</t>
        </is>
      </c>
    </row>
    <row r="24">
      <c r="A24" s="3" t="inlineStr">
        <is>
          <t>Business Combinations And Dispositions [Line Items]</t>
        </is>
      </c>
    </row>
    <row r="25">
      <c r="A25" s="4" t="inlineStr">
        <is>
          <t>Fair value of intangible assets acquired</t>
        </is>
      </c>
      <c r="H25" s="5" t="n">
        <v>2600</v>
      </c>
      <c r="J25" s="5" t="n">
        <v>2600</v>
      </c>
    </row>
    <row r="26">
      <c r="A26" s="4" t="inlineStr">
        <is>
          <t>Cornerstone Building Alliance SW, LLC</t>
        </is>
      </c>
    </row>
    <row r="27">
      <c r="A27" s="3" t="inlineStr">
        <is>
          <t>Business Combinations And Dispositions [Line Items]</t>
        </is>
      </c>
    </row>
    <row r="28">
      <c r="A28" s="4" t="inlineStr">
        <is>
          <t>Purchase price of certain assets, net of cash acquired</t>
        </is>
      </c>
      <c r="E28" s="6" t="n">
        <v>408900</v>
      </c>
    </row>
    <row r="29">
      <c r="A29" s="4" t="inlineStr">
        <is>
          <t>Goodwill</t>
        </is>
      </c>
      <c r="H29" s="5" t="n">
        <v>184000</v>
      </c>
      <c r="J29" s="5" t="n">
        <v>184000</v>
      </c>
    </row>
    <row r="30">
      <c r="A30" s="4" t="inlineStr">
        <is>
          <t>Cornerstone Building Alliance SW, LLC | Customer Relationships</t>
        </is>
      </c>
    </row>
    <row r="31">
      <c r="A31" s="3" t="inlineStr">
        <is>
          <t>Business Combinations And Dispositions [Line Items]</t>
        </is>
      </c>
    </row>
    <row r="32">
      <c r="A32" s="4" t="inlineStr">
        <is>
          <t>Fair value of intangible assets acquired</t>
        </is>
      </c>
      <c r="H32" s="5" t="n">
        <v>108200</v>
      </c>
      <c r="J32" s="5" t="n">
        <v>108200</v>
      </c>
    </row>
    <row r="33">
      <c r="A33" s="4" t="inlineStr">
        <is>
          <t>CTF Holdings Limited Partnership</t>
        </is>
      </c>
    </row>
    <row r="34">
      <c r="A34" s="3" t="inlineStr">
        <is>
          <t>Business Combinations And Dispositions [Line Items]</t>
        </is>
      </c>
    </row>
    <row r="35">
      <c r="A35" s="4" t="inlineStr">
        <is>
          <t>Purchase price of certain assets, net of cash acquired</t>
        </is>
      </c>
      <c r="B35" s="6" t="n">
        <v>182500</v>
      </c>
    </row>
    <row r="36">
      <c r="A36" s="4" t="inlineStr">
        <is>
          <t>Goodwill</t>
        </is>
      </c>
      <c r="H36" s="5" t="n">
        <v>98100</v>
      </c>
      <c r="J36" s="5" t="n">
        <v>98100</v>
      </c>
    </row>
    <row r="37">
      <c r="A37" s="4" t="inlineStr">
        <is>
          <t>CTF Holdings Limited Partnership | Customer Relationships</t>
        </is>
      </c>
    </row>
    <row r="38">
      <c r="A38" s="3" t="inlineStr">
        <is>
          <t>Business Combinations And Dispositions [Line Items]</t>
        </is>
      </c>
    </row>
    <row r="39">
      <c r="A39" s="4" t="inlineStr">
        <is>
          <t>Fair value of intangible assets acquired</t>
        </is>
      </c>
      <c r="H39" s="5" t="n">
        <v>52800</v>
      </c>
      <c r="J39" s="5" t="n">
        <v>52800</v>
      </c>
    </row>
    <row r="40">
      <c r="A40" s="4" t="inlineStr">
        <is>
          <t>WTS Paradigm, LLC</t>
        </is>
      </c>
    </row>
    <row r="41">
      <c r="A41" s="3" t="inlineStr">
        <is>
          <t>Business Combinations And Dispositions [Line Items]</t>
        </is>
      </c>
    </row>
    <row r="42">
      <c r="A42" s="4" t="inlineStr">
        <is>
          <t>Fair value of intangible assets acquired</t>
        </is>
      </c>
      <c r="C42" s="6" t="n">
        <v>124900</v>
      </c>
    </row>
    <row r="43">
      <c r="A43" s="4" t="inlineStr">
        <is>
          <t>Purchase price of certain assets, net of cash acquired</t>
        </is>
      </c>
      <c r="C43" s="5" t="n">
        <v>449400</v>
      </c>
    </row>
    <row r="44">
      <c r="A44" s="4" t="inlineStr">
        <is>
          <t>Goodwill</t>
        </is>
      </c>
      <c r="C44" s="5" t="n">
        <v>324100</v>
      </c>
    </row>
    <row r="45">
      <c r="A45" s="4" t="inlineStr">
        <is>
          <t>WTS Paradigm, LLC | Developed Technology</t>
        </is>
      </c>
    </row>
    <row r="46">
      <c r="A46" s="3" t="inlineStr">
        <is>
          <t>Business Combinations And Dispositions [Line Items]</t>
        </is>
      </c>
    </row>
    <row r="47">
      <c r="A47" s="4" t="inlineStr">
        <is>
          <t>Fair value of intangible assets acquired</t>
        </is>
      </c>
      <c r="C47" s="6" t="n">
        <v>97200</v>
      </c>
    </row>
    <row r="48">
      <c r="A48" s="4" t="inlineStr">
        <is>
          <t>BMC Stock Holdings, Inc.</t>
        </is>
      </c>
    </row>
    <row r="49">
      <c r="A49" s="3" t="inlineStr">
        <is>
          <t>Business Combinations And Dispositions [Line Items]</t>
        </is>
      </c>
    </row>
    <row r="50">
      <c r="A50" s="4" t="inlineStr">
        <is>
          <t>Fair value of intangible assets acquired</t>
        </is>
      </c>
      <c r="G50" s="6" t="n">
        <v>1470000</v>
      </c>
    </row>
    <row r="51">
      <c r="A51" s="4" t="inlineStr">
        <is>
          <t>Common stock, shares issued | shares</t>
        </is>
      </c>
      <c r="G51" s="5" t="n">
        <v>88683</v>
      </c>
    </row>
    <row r="52">
      <c r="A52" s="4" t="inlineStr">
        <is>
          <t>Common stock, shares outstanding | shares</t>
        </is>
      </c>
      <c r="G52" s="5" t="n">
        <v>67568</v>
      </c>
    </row>
    <row r="53">
      <c r="A53" s="4" t="inlineStr">
        <is>
          <t>Purchase price of certain assets acquired</t>
        </is>
      </c>
      <c r="G53" s="6" t="n">
        <v>3658362</v>
      </c>
    </row>
    <row r="54">
      <c r="A54" s="4" t="inlineStr">
        <is>
          <t>Goodwill</t>
        </is>
      </c>
      <c r="G54" s="6" t="n">
        <v>1751604</v>
      </c>
    </row>
    <row r="55">
      <c r="A55" s="4" t="inlineStr">
        <is>
          <t>Transaction related expenses assumed</t>
        </is>
      </c>
      <c r="J55" s="5" t="n">
        <v>57700</v>
      </c>
    </row>
    <row r="56">
      <c r="A56" s="4" t="inlineStr">
        <is>
          <t>BMC Stock Holdings, Inc. | BMC</t>
        </is>
      </c>
    </row>
    <row r="57">
      <c r="A57" s="3" t="inlineStr">
        <is>
          <t>Business Combinations And Dispositions [Line Items]</t>
        </is>
      </c>
    </row>
    <row r="58">
      <c r="A58" s="4" t="inlineStr">
        <is>
          <t>Common stock price per share | $ / shares</t>
        </is>
      </c>
      <c r="G58" s="7" t="n">
        <v>40.81</v>
      </c>
    </row>
    <row r="59">
      <c r="A59" s="4" t="inlineStr">
        <is>
          <t>BMC Stock Holdings, Inc. | Merger Agreement</t>
        </is>
      </c>
    </row>
    <row r="60">
      <c r="A60" s="3" t="inlineStr">
        <is>
          <t>Business Combinations And Dispositions [Line Items]</t>
        </is>
      </c>
    </row>
    <row r="61">
      <c r="A61" s="4" t="inlineStr">
        <is>
          <t>Net sales</t>
        </is>
      </c>
      <c r="H61" s="5" t="n">
        <v>1800000</v>
      </c>
      <c r="J61" s="5" t="n">
        <v>5000000</v>
      </c>
    </row>
    <row r="62">
      <c r="A62" s="4" t="inlineStr">
        <is>
          <t>Income before income taxes</t>
        </is>
      </c>
      <c r="H62" s="5" t="n">
        <v>196900</v>
      </c>
      <c r="J62" s="5" t="n">
        <v>418400</v>
      </c>
    </row>
    <row r="63">
      <c r="A63" s="4" t="inlineStr">
        <is>
          <t>Long-term debt, assumed</t>
        </is>
      </c>
      <c r="H63" s="5" t="n">
        <v>359800</v>
      </c>
      <c r="J63" s="5" t="n">
        <v>359800</v>
      </c>
    </row>
    <row r="64">
      <c r="A64" s="4" t="inlineStr">
        <is>
          <t>Transaction related costs, incurred</t>
        </is>
      </c>
      <c r="H64" s="5" t="n">
        <v>0</v>
      </c>
      <c r="J64" s="5" t="n">
        <v>17600</v>
      </c>
    </row>
    <row r="65">
      <c r="A65" s="4" t="inlineStr">
        <is>
          <t>Common stock, shares issued | shares</t>
        </is>
      </c>
      <c r="L65" s="5" t="n">
        <v>88700</v>
      </c>
    </row>
    <row r="66">
      <c r="A66" s="4" t="inlineStr">
        <is>
          <t>Common stock, shares outstanding | shares</t>
        </is>
      </c>
      <c r="L66" s="5" t="n">
        <v>900</v>
      </c>
    </row>
    <row r="67">
      <c r="A67" s="4" t="inlineStr">
        <is>
          <t>BMC Stock Holdings, Inc. | Merger Agreement | Customer Relationships</t>
        </is>
      </c>
    </row>
    <row r="68">
      <c r="A68" s="3" t="inlineStr">
        <is>
          <t>Business Combinations And Dispositions [Line Items]</t>
        </is>
      </c>
    </row>
    <row r="69">
      <c r="A69" s="4" t="inlineStr">
        <is>
          <t>Fair value of intangible assets acquired</t>
        </is>
      </c>
      <c r="H69" s="6" t="n">
        <v>1500000</v>
      </c>
      <c r="J69" s="6" t="n">
        <v>1500000</v>
      </c>
    </row>
    <row r="70">
      <c r="A70" s="4" t="inlineStr">
        <is>
          <t>BMC Stock Holdings, Inc. | Merger Agreement | BMC</t>
        </is>
      </c>
    </row>
    <row r="71">
      <c r="A71" s="3" t="inlineStr">
        <is>
          <t>Business Combinations And Dispositions [Line Items]</t>
        </is>
      </c>
    </row>
    <row r="72">
      <c r="A72" s="4" t="inlineStr">
        <is>
          <t>Merger agreement date</t>
        </is>
      </c>
      <c r="J72" s="4" t="inlineStr">
        <is>
          <t>Aug. 26,
		2020</t>
        </is>
      </c>
    </row>
    <row r="73">
      <c r="A73" s="4" t="inlineStr">
        <is>
          <t>Common stock price per share | $ / shares</t>
        </is>
      </c>
      <c r="L73" s="7" t="n">
        <v>40.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Dispositions- Schedule of Calculation of Consideration Transferred (Detail) - USD ($) $ / shares in Units, shares in Thousands, $ in Thousands</t>
        </is>
      </c>
      <c r="B1" s="2" t="inlineStr">
        <is>
          <t>Jan. 01, 2021</t>
        </is>
      </c>
      <c r="C1" s="2" t="inlineStr">
        <is>
          <t>Sep. 30, 2021</t>
        </is>
      </c>
      <c r="D1" s="2" t="inlineStr">
        <is>
          <t>Dec. 31, 2020</t>
        </is>
      </c>
    </row>
    <row r="2">
      <c r="A2" s="3" t="inlineStr">
        <is>
          <t>Business Acquisition [Line Items]</t>
        </is>
      </c>
    </row>
    <row r="3">
      <c r="A3" s="4" t="inlineStr">
        <is>
          <t>Common stock, shares outstanding</t>
        </is>
      </c>
      <c r="C3" s="5" t="n">
        <v>196288</v>
      </c>
      <c r="D3" s="5" t="n">
        <v>116829</v>
      </c>
    </row>
    <row r="4">
      <c r="A4" s="4" t="inlineStr">
        <is>
          <t>Common stock, shares issued</t>
        </is>
      </c>
      <c r="C4" s="5" t="n">
        <v>196288</v>
      </c>
      <c r="D4" s="5" t="n">
        <v>116829</v>
      </c>
    </row>
    <row r="5">
      <c r="A5" s="4" t="inlineStr">
        <is>
          <t>BMC Stock Holdings, Inc.</t>
        </is>
      </c>
    </row>
    <row r="6">
      <c r="A6" s="3" t="inlineStr">
        <is>
          <t>Business Acquisition [Line Items]</t>
        </is>
      </c>
    </row>
    <row r="7">
      <c r="A7" s="4" t="inlineStr">
        <is>
          <t>Common stock, shares outstanding</t>
        </is>
      </c>
      <c r="B7" s="5" t="n">
        <v>67568</v>
      </c>
    </row>
    <row r="8">
      <c r="A8" s="4" t="inlineStr">
        <is>
          <t>Exchange ratio for common shares outstanding per Merger Agreement</t>
        </is>
      </c>
      <c r="B8" s="4" t="inlineStr">
        <is>
          <t>1.3125%</t>
        </is>
      </c>
    </row>
    <row r="9">
      <c r="A9" s="4" t="inlineStr">
        <is>
          <t>Common stock, shares issued</t>
        </is>
      </c>
      <c r="B9" s="5" t="n">
        <v>88683</v>
      </c>
    </row>
    <row r="10">
      <c r="A10" s="4" t="inlineStr">
        <is>
          <t>Number of BMC stock awards that vested as a result of the BMC Merger</t>
        </is>
      </c>
      <c r="B10" s="5" t="n">
        <v>688</v>
      </c>
    </row>
    <row r="11">
      <c r="A11" s="4" t="inlineStr">
        <is>
          <t>Exchange ratio for stock awards expected to vest per Merger Agreement</t>
        </is>
      </c>
      <c r="B11" s="4" t="inlineStr">
        <is>
          <t>1.3125%</t>
        </is>
      </c>
    </row>
    <row r="12">
      <c r="A12" s="4" t="inlineStr">
        <is>
          <t>Shares of BFS common stock issued for BMC vested restricted stock awards</t>
        </is>
      </c>
      <c r="B12" s="5" t="n">
        <v>903</v>
      </c>
    </row>
    <row r="13">
      <c r="A13" s="4" t="inlineStr">
        <is>
          <t>Fair value of BFS common stock issued for BMC outstanding common stock and vested equity awards</t>
        </is>
      </c>
      <c r="B13" s="6" t="n">
        <v>3655988</v>
      </c>
    </row>
    <row r="14">
      <c r="A14" s="4" t="inlineStr">
        <is>
          <t>Fair value of modified BMC fully vested, unexercised options</t>
        </is>
      </c>
      <c r="B14" s="5" t="n">
        <v>2374</v>
      </c>
    </row>
    <row r="15">
      <c r="A15" s="4" t="inlineStr">
        <is>
          <t>Total consideration transferred</t>
        </is>
      </c>
      <c r="B15" s="6" t="n">
        <v>3658362</v>
      </c>
    </row>
    <row r="16">
      <c r="A16" s="4" t="inlineStr">
        <is>
          <t>BMC Stock Holdings, Inc. | BMC</t>
        </is>
      </c>
    </row>
    <row r="17">
      <c r="A17" s="3" t="inlineStr">
        <is>
          <t>Business Acquisition [Line Items]</t>
        </is>
      </c>
    </row>
    <row r="18">
      <c r="A18" s="4" t="inlineStr">
        <is>
          <t>Common stock price per share</t>
        </is>
      </c>
      <c r="B18" s="7" t="n">
        <v>40.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Dispositions - Summary of Aggregate Fair Values of Assets Acquired and Liabilities Assumed (Detail) - USD ($) $ in Thousands</t>
        </is>
      </c>
      <c r="B1" s="2" t="inlineStr">
        <is>
          <t>Sep. 30, 2021</t>
        </is>
      </c>
      <c r="C1" s="2" t="inlineStr">
        <is>
          <t>Sep. 01, 2021</t>
        </is>
      </c>
      <c r="D1" s="2" t="inlineStr">
        <is>
          <t>Jan. 01, 2021</t>
        </is>
      </c>
      <c r="E1" s="2" t="inlineStr">
        <is>
          <t>Dec. 31, 2020</t>
        </is>
      </c>
    </row>
    <row r="2">
      <c r="A2" s="3" t="inlineStr">
        <is>
          <t>Business Acquisition [Line Items]</t>
        </is>
      </c>
    </row>
    <row r="3">
      <c r="A3" s="4" t="inlineStr">
        <is>
          <t>Cash and cash equivalents</t>
        </is>
      </c>
      <c r="C3" s="6" t="n">
        <v>202217</v>
      </c>
    </row>
    <row r="4">
      <c r="A4" s="4" t="inlineStr">
        <is>
          <t>Accounts receivable</t>
        </is>
      </c>
      <c r="C4" s="5" t="n">
        <v>563520</v>
      </c>
    </row>
    <row r="5">
      <c r="A5" s="4" t="inlineStr">
        <is>
          <t>Other receivables</t>
        </is>
      </c>
      <c r="C5" s="5" t="n">
        <v>39599</v>
      </c>
    </row>
    <row r="6">
      <c r="A6" s="4" t="inlineStr">
        <is>
          <t>Inventories</t>
        </is>
      </c>
      <c r="C6" s="5" t="n">
        <v>528124</v>
      </c>
    </row>
    <row r="7">
      <c r="A7" s="4" t="inlineStr">
        <is>
          <t>Other current assets</t>
        </is>
      </c>
      <c r="C7" s="5" t="n">
        <v>35990</v>
      </c>
    </row>
    <row r="8">
      <c r="A8" s="4" t="inlineStr">
        <is>
          <t>Property, plant and equipment</t>
        </is>
      </c>
      <c r="C8" s="5" t="n">
        <v>588290</v>
      </c>
    </row>
    <row r="9">
      <c r="A9" s="4" t="inlineStr">
        <is>
          <t>Operating lease right-of-use assets</t>
        </is>
      </c>
      <c r="C9" s="5" t="n">
        <v>200410</v>
      </c>
    </row>
    <row r="10">
      <c r="A10" s="4" t="inlineStr">
        <is>
          <t>Goodwill</t>
        </is>
      </c>
      <c r="B10" s="6" t="n">
        <v>3141594</v>
      </c>
      <c r="C10" s="5" t="n">
        <v>2366213</v>
      </c>
      <c r="E10" s="6" t="n">
        <v>785305</v>
      </c>
    </row>
    <row r="11">
      <c r="A11" s="4" t="inlineStr">
        <is>
          <t>Intangible assets</t>
        </is>
      </c>
      <c r="C11" s="5" t="n">
        <v>1771550</v>
      </c>
    </row>
    <row r="12">
      <c r="A12" s="4" t="inlineStr">
        <is>
          <t>Other assets</t>
        </is>
      </c>
      <c r="C12" s="5" t="n">
        <v>6863</v>
      </c>
    </row>
    <row r="13">
      <c r="A13" s="4" t="inlineStr">
        <is>
          <t>Total assets</t>
        </is>
      </c>
      <c r="C13" s="5" t="n">
        <v>6302776</v>
      </c>
    </row>
    <row r="14">
      <c r="A14" s="4" t="inlineStr">
        <is>
          <t>Accounts payable</t>
        </is>
      </c>
      <c r="C14" s="5" t="n">
        <v>294706</v>
      </c>
    </row>
    <row r="15">
      <c r="A15" s="4" t="inlineStr">
        <is>
          <t>Accrued liabilities</t>
        </is>
      </c>
      <c r="C15" s="5" t="n">
        <v>281520</v>
      </c>
    </row>
    <row r="16">
      <c r="A16" s="4" t="inlineStr">
        <is>
          <t>Operating lease liabilities</t>
        </is>
      </c>
      <c r="C16" s="5" t="n">
        <v>201927</v>
      </c>
    </row>
    <row r="17">
      <c r="A17" s="4" t="inlineStr">
        <is>
          <t>Long-term debt</t>
        </is>
      </c>
      <c r="C17" s="5" t="n">
        <v>366839</v>
      </c>
    </row>
    <row r="18">
      <c r="A18" s="4" t="inlineStr">
        <is>
          <t>Deferred income taxes</t>
        </is>
      </c>
      <c r="C18" s="5" t="n">
        <v>351852</v>
      </c>
    </row>
    <row r="19">
      <c r="A19" s="4" t="inlineStr">
        <is>
          <t>Other long-term liabilities</t>
        </is>
      </c>
      <c r="C19" s="5" t="n">
        <v>47242</v>
      </c>
    </row>
    <row r="20">
      <c r="A20" s="4" t="inlineStr">
        <is>
          <t>Total liabilities</t>
        </is>
      </c>
      <c r="C20" s="5" t="n">
        <v>1544086</v>
      </c>
    </row>
    <row r="21">
      <c r="A21" s="4" t="inlineStr">
        <is>
          <t>Total consideration transferred</t>
        </is>
      </c>
      <c r="C21" s="5" t="n">
        <v>4758690</v>
      </c>
    </row>
    <row r="22">
      <c r="A22" s="4" t="inlineStr">
        <is>
          <t>All Other Acquisitions</t>
        </is>
      </c>
    </row>
    <row r="23">
      <c r="A23" s="3" t="inlineStr">
        <is>
          <t>Business Acquisition [Line Items]</t>
        </is>
      </c>
    </row>
    <row r="24">
      <c r="A24" s="4" t="inlineStr">
        <is>
          <t>Cash and cash equivalents</t>
        </is>
      </c>
      <c r="C24" s="5" t="n">
        <v>34727</v>
      </c>
    </row>
    <row r="25">
      <c r="A25" s="4" t="inlineStr">
        <is>
          <t>Accounts receivable</t>
        </is>
      </c>
      <c r="C25" s="5" t="n">
        <v>94316</v>
      </c>
    </row>
    <row r="26">
      <c r="A26" s="4" t="inlineStr">
        <is>
          <t>Other receivables</t>
        </is>
      </c>
      <c r="C26" s="5" t="n">
        <v>2895</v>
      </c>
    </row>
    <row r="27">
      <c r="A27" s="4" t="inlineStr">
        <is>
          <t>Inventories</t>
        </is>
      </c>
      <c r="C27" s="5" t="n">
        <v>67978</v>
      </c>
    </row>
    <row r="28">
      <c r="A28" s="4" t="inlineStr">
        <is>
          <t>Other current assets</t>
        </is>
      </c>
      <c r="C28" s="5" t="n">
        <v>3099</v>
      </c>
    </row>
    <row r="29">
      <c r="A29" s="4" t="inlineStr">
        <is>
          <t>Property, plant and equipment</t>
        </is>
      </c>
      <c r="C29" s="5" t="n">
        <v>33120</v>
      </c>
    </row>
    <row r="30">
      <c r="A30" s="4" t="inlineStr">
        <is>
          <t>Operating lease right-of-use assets</t>
        </is>
      </c>
      <c r="C30" s="5" t="n">
        <v>21277</v>
      </c>
    </row>
    <row r="31">
      <c r="A31" s="4" t="inlineStr">
        <is>
          <t>Goodwill</t>
        </is>
      </c>
      <c r="C31" s="5" t="n">
        <v>614609</v>
      </c>
    </row>
    <row r="32">
      <c r="A32" s="4" t="inlineStr">
        <is>
          <t>Intangible assets</t>
        </is>
      </c>
      <c r="C32" s="5" t="n">
        <v>301550</v>
      </c>
    </row>
    <row r="33">
      <c r="A33" s="4" t="inlineStr">
        <is>
          <t>Other assets</t>
        </is>
      </c>
      <c r="C33" s="5" t="n">
        <v>619</v>
      </c>
    </row>
    <row r="34">
      <c r="A34" s="4" t="inlineStr">
        <is>
          <t>Total assets</t>
        </is>
      </c>
      <c r="C34" s="5" t="n">
        <v>1174190</v>
      </c>
    </row>
    <row r="35">
      <c r="A35" s="4" t="inlineStr">
        <is>
          <t>Accounts payable</t>
        </is>
      </c>
      <c r="C35" s="5" t="n">
        <v>14726</v>
      </c>
    </row>
    <row r="36">
      <c r="A36" s="4" t="inlineStr">
        <is>
          <t>Accrued liabilities</t>
        </is>
      </c>
      <c r="C36" s="5" t="n">
        <v>35401</v>
      </c>
    </row>
    <row r="37">
      <c r="A37" s="4" t="inlineStr">
        <is>
          <t>Operating lease liabilities</t>
        </is>
      </c>
      <c r="C37" s="5" t="n">
        <v>21277</v>
      </c>
    </row>
    <row r="38">
      <c r="A38" s="4" t="inlineStr">
        <is>
          <t>Long-term debt</t>
        </is>
      </c>
      <c r="C38" s="5" t="n">
        <v>42</v>
      </c>
    </row>
    <row r="39">
      <c r="A39" s="4" t="inlineStr">
        <is>
          <t>Deferred income taxes</t>
        </is>
      </c>
      <c r="C39" s="5" t="n">
        <v>1881</v>
      </c>
    </row>
    <row r="40">
      <c r="A40" s="4" t="inlineStr">
        <is>
          <t>Other long-term liabilities</t>
        </is>
      </c>
      <c r="C40" s="5" t="n">
        <v>535</v>
      </c>
    </row>
    <row r="41">
      <c r="A41" s="4" t="inlineStr">
        <is>
          <t>Total liabilities</t>
        </is>
      </c>
      <c r="C41" s="5" t="n">
        <v>73862</v>
      </c>
    </row>
    <row r="42">
      <c r="A42" s="4" t="inlineStr">
        <is>
          <t>Total consideration transferred</t>
        </is>
      </c>
      <c r="C42" s="6" t="n">
        <v>1100328</v>
      </c>
    </row>
    <row r="43">
      <c r="A43" s="4" t="inlineStr">
        <is>
          <t>BMC Stock Holdings, Inc.</t>
        </is>
      </c>
    </row>
    <row r="44">
      <c r="A44" s="3" t="inlineStr">
        <is>
          <t>Business Acquisition [Line Items]</t>
        </is>
      </c>
    </row>
    <row r="45">
      <c r="A45" s="4" t="inlineStr">
        <is>
          <t>Cash and cash equivalents</t>
        </is>
      </c>
      <c r="D45" s="6" t="n">
        <v>167490</v>
      </c>
    </row>
    <row r="46">
      <c r="A46" s="4" t="inlineStr">
        <is>
          <t>Accounts receivable</t>
        </is>
      </c>
      <c r="D46" s="5" t="n">
        <v>469204</v>
      </c>
    </row>
    <row r="47">
      <c r="A47" s="4" t="inlineStr">
        <is>
          <t>Other receivables</t>
        </is>
      </c>
      <c r="D47" s="5" t="n">
        <v>36704</v>
      </c>
    </row>
    <row r="48">
      <c r="A48" s="4" t="inlineStr">
        <is>
          <t>Inventories</t>
        </is>
      </c>
      <c r="D48" s="5" t="n">
        <v>460146</v>
      </c>
    </row>
    <row r="49">
      <c r="A49" s="4" t="inlineStr">
        <is>
          <t>Other current assets</t>
        </is>
      </c>
      <c r="D49" s="5" t="n">
        <v>32891</v>
      </c>
    </row>
    <row r="50">
      <c r="A50" s="4" t="inlineStr">
        <is>
          <t>Property, plant and equipment</t>
        </is>
      </c>
      <c r="D50" s="5" t="n">
        <v>555170</v>
      </c>
    </row>
    <row r="51">
      <c r="A51" s="4" t="inlineStr">
        <is>
          <t>Operating lease right-of-use assets</t>
        </is>
      </c>
      <c r="D51" s="5" t="n">
        <v>179133</v>
      </c>
    </row>
    <row r="52">
      <c r="A52" s="4" t="inlineStr">
        <is>
          <t>Goodwill</t>
        </is>
      </c>
      <c r="D52" s="5" t="n">
        <v>1751604</v>
      </c>
    </row>
    <row r="53">
      <c r="A53" s="4" t="inlineStr">
        <is>
          <t>Intangible assets</t>
        </is>
      </c>
      <c r="D53" s="5" t="n">
        <v>1470000</v>
      </c>
    </row>
    <row r="54">
      <c r="A54" s="4" t="inlineStr">
        <is>
          <t>Other assets</t>
        </is>
      </c>
      <c r="D54" s="5" t="n">
        <v>6244</v>
      </c>
    </row>
    <row r="55">
      <c r="A55" s="4" t="inlineStr">
        <is>
          <t>Total assets</t>
        </is>
      </c>
      <c r="D55" s="5" t="n">
        <v>5128586</v>
      </c>
    </row>
    <row r="56">
      <c r="A56" s="4" t="inlineStr">
        <is>
          <t>Accounts payable</t>
        </is>
      </c>
      <c r="D56" s="5" t="n">
        <v>279980</v>
      </c>
    </row>
    <row r="57">
      <c r="A57" s="4" t="inlineStr">
        <is>
          <t>Accrued liabilities</t>
        </is>
      </c>
      <c r="D57" s="5" t="n">
        <v>246119</v>
      </c>
    </row>
    <row r="58">
      <c r="A58" s="4" t="inlineStr">
        <is>
          <t>Operating lease liabilities</t>
        </is>
      </c>
      <c r="D58" s="5" t="n">
        <v>180650</v>
      </c>
    </row>
    <row r="59">
      <c r="A59" s="4" t="inlineStr">
        <is>
          <t>Long-term debt</t>
        </is>
      </c>
      <c r="D59" s="5" t="n">
        <v>366797</v>
      </c>
    </row>
    <row r="60">
      <c r="A60" s="4" t="inlineStr">
        <is>
          <t>Deferred income taxes</t>
        </is>
      </c>
      <c r="D60" s="5" t="n">
        <v>349971</v>
      </c>
    </row>
    <row r="61">
      <c r="A61" s="4" t="inlineStr">
        <is>
          <t>Other long-term liabilities</t>
        </is>
      </c>
      <c r="D61" s="5" t="n">
        <v>46707</v>
      </c>
    </row>
    <row r="62">
      <c r="A62" s="4" t="inlineStr">
        <is>
          <t>Total liabilities</t>
        </is>
      </c>
      <c r="D62" s="5" t="n">
        <v>1470224</v>
      </c>
    </row>
    <row r="63">
      <c r="A63" s="4" t="inlineStr">
        <is>
          <t>Total consideration transferred</t>
        </is>
      </c>
      <c r="D63" s="6" t="n">
        <v>36583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and Dispositions - Pro Forma Operating Results (Detail) - BMC Stock Holdings, Inc.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Net sales</t>
        </is>
      </c>
      <c r="B4" s="6" t="n">
        <v>5508590</v>
      </c>
      <c r="C4" s="6" t="n">
        <v>3385793</v>
      </c>
      <c r="D4" s="6" t="n">
        <v>15259047</v>
      </c>
      <c r="E4" s="6" t="n">
        <v>9019232</v>
      </c>
    </row>
    <row r="5">
      <c r="A5" s="4" t="inlineStr">
        <is>
          <t>Net income</t>
        </is>
      </c>
      <c r="B5" s="6" t="n">
        <v>642048</v>
      </c>
      <c r="C5" s="6" t="n">
        <v>76810</v>
      </c>
      <c r="D5" s="6" t="n">
        <v>1401823</v>
      </c>
      <c r="E5" s="6" t="n">
        <v>636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Sales by Product Category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ntity Wide Information Revenue From External Customer [Line Items]</t>
        </is>
      </c>
    </row>
    <row r="4">
      <c r="A4" s="4" t="inlineStr">
        <is>
          <t>Net sales</t>
        </is>
      </c>
      <c r="B4" s="6" t="n">
        <v>5508590</v>
      </c>
      <c r="C4" s="6" t="n">
        <v>2295450</v>
      </c>
      <c r="D4" s="6" t="n">
        <v>15259047</v>
      </c>
      <c r="E4" s="6" t="n">
        <v>6028114</v>
      </c>
    </row>
    <row r="5">
      <c r="A5" s="4" t="inlineStr">
        <is>
          <t>Lumber and Lumber Sheet Goods</t>
        </is>
      </c>
    </row>
    <row r="6">
      <c r="A6" s="3" t="inlineStr">
        <is>
          <t>Entity Wide Information Revenue From External Customer [Line Items]</t>
        </is>
      </c>
    </row>
    <row r="7">
      <c r="A7" s="4" t="inlineStr">
        <is>
          <t>Net sales</t>
        </is>
      </c>
      <c r="B7" s="5" t="n">
        <v>2400538</v>
      </c>
      <c r="C7" s="5" t="n">
        <v>851594</v>
      </c>
      <c r="D7" s="5" t="n">
        <v>6726566</v>
      </c>
      <c r="E7" s="5" t="n">
        <v>2026233</v>
      </c>
    </row>
    <row r="8">
      <c r="A8" s="4" t="inlineStr">
        <is>
          <t>Manufactured Products</t>
        </is>
      </c>
    </row>
    <row r="9">
      <c r="A9" s="3" t="inlineStr">
        <is>
          <t>Entity Wide Information Revenue From External Customer [Line Items]</t>
        </is>
      </c>
    </row>
    <row r="10">
      <c r="A10" s="4" t="inlineStr">
        <is>
          <t>Net sales</t>
        </is>
      </c>
      <c r="B10" s="5" t="n">
        <v>1253918</v>
      </c>
      <c r="C10" s="5" t="n">
        <v>421296</v>
      </c>
      <c r="D10" s="5" t="n">
        <v>3162147</v>
      </c>
      <c r="E10" s="5" t="n">
        <v>1141535</v>
      </c>
    </row>
    <row r="11">
      <c r="A11" s="4" t="inlineStr">
        <is>
          <t>Windows, Doors and Millwork</t>
        </is>
      </c>
    </row>
    <row r="12">
      <c r="A12" s="3" t="inlineStr">
        <is>
          <t>Entity Wide Information Revenue From External Customer [Line Items]</t>
        </is>
      </c>
    </row>
    <row r="13">
      <c r="A13" s="4" t="inlineStr">
        <is>
          <t>Net sales</t>
        </is>
      </c>
      <c r="B13" s="5" t="n">
        <v>864553</v>
      </c>
      <c r="C13" s="5" t="n">
        <v>420158</v>
      </c>
      <c r="D13" s="5" t="n">
        <v>2413107</v>
      </c>
      <c r="E13" s="5" t="n">
        <v>1215528</v>
      </c>
    </row>
    <row r="14">
      <c r="A14" s="4" t="inlineStr">
        <is>
          <t>Siding, Metal and Concrete Products</t>
        </is>
      </c>
    </row>
    <row r="15">
      <c r="A15" s="3" t="inlineStr">
        <is>
          <t>Entity Wide Information Revenue From External Customer [Line Items]</t>
        </is>
      </c>
    </row>
    <row r="16">
      <c r="A16" s="4" t="inlineStr">
        <is>
          <t>Net sales</t>
        </is>
      </c>
      <c r="B16" s="5" t="n">
        <v>414197</v>
      </c>
      <c r="C16" s="5" t="n">
        <v>212383</v>
      </c>
      <c r="D16" s="5" t="n">
        <v>1132232</v>
      </c>
      <c r="E16" s="5" t="n">
        <v>581844</v>
      </c>
    </row>
    <row r="17">
      <c r="A17" s="4" t="inlineStr">
        <is>
          <t>Gypsum, Roofing and Insulation</t>
        </is>
      </c>
    </row>
    <row r="18">
      <c r="A18" s="3" t="inlineStr">
        <is>
          <t>Entity Wide Information Revenue From External Customer [Line Items]</t>
        </is>
      </c>
    </row>
    <row r="19">
      <c r="A19" s="4" t="inlineStr">
        <is>
          <t>Net sales</t>
        </is>
      </c>
      <c r="B19" s="5" t="n">
        <v>168497</v>
      </c>
      <c r="C19" s="5" t="n">
        <v>149545</v>
      </c>
      <c r="D19" s="5" t="n">
        <v>510909</v>
      </c>
      <c r="E19" s="5" t="n">
        <v>386186</v>
      </c>
    </row>
    <row r="20">
      <c r="A20" s="4" t="inlineStr">
        <is>
          <t>Other Building Products and Services</t>
        </is>
      </c>
    </row>
    <row r="21">
      <c r="A21" s="3" t="inlineStr">
        <is>
          <t>Entity Wide Information Revenue From External Customer [Line Items]</t>
        </is>
      </c>
    </row>
    <row r="22">
      <c r="A22" s="4" t="inlineStr">
        <is>
          <t>Net sales</t>
        </is>
      </c>
      <c r="B22" s="6" t="n">
        <v>406887</v>
      </c>
      <c r="C22" s="6" t="n">
        <v>240474</v>
      </c>
      <c r="D22" s="6" t="n">
        <v>1314086</v>
      </c>
      <c r="E22" s="6" t="n">
        <v>67678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 USD ($) $ in Thousands</t>
        </is>
      </c>
      <c r="B1" s="2" t="inlineStr">
        <is>
          <t>Sep. 30, 2021</t>
        </is>
      </c>
      <c r="C1" s="2" t="inlineStr">
        <is>
          <t>Dec. 31, 2020</t>
        </is>
      </c>
    </row>
    <row r="2">
      <c r="A2" s="3" t="inlineStr">
        <is>
          <t>Statement Of Financial Position [Abstract]</t>
        </is>
      </c>
    </row>
    <row r="3">
      <c r="A3" s="4" t="inlineStr">
        <is>
          <t>Allowances on trade accounts receivable</t>
        </is>
      </c>
      <c r="B3" s="6" t="n">
        <v>38627</v>
      </c>
      <c r="C3" s="6" t="n">
        <v>17637</v>
      </c>
    </row>
    <row r="4">
      <c r="A4" s="4" t="inlineStr">
        <is>
          <t>Preferred stock, par valu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300000000</v>
      </c>
      <c r="C9" s="5" t="n">
        <v>300000000</v>
      </c>
    </row>
    <row r="10">
      <c r="A10" s="4" t="inlineStr">
        <is>
          <t>Common stock, shares issued</t>
        </is>
      </c>
      <c r="B10" s="5" t="n">
        <v>196288000</v>
      </c>
      <c r="C10" s="5" t="n">
        <v>116829000</v>
      </c>
    </row>
    <row r="11">
      <c r="A11" s="4" t="inlineStr">
        <is>
          <t>Common stock, shares outstanding</t>
        </is>
      </c>
      <c r="B11" s="5" t="n">
        <v>196288000</v>
      </c>
      <c r="C11" s="5" t="n">
        <v>11682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 - USD ($) $ in Thousands</t>
        </is>
      </c>
      <c r="B1" s="2" t="inlineStr">
        <is>
          <t>9 Months Ended</t>
        </is>
      </c>
    </row>
    <row r="2">
      <c r="B2" s="2" t="inlineStr">
        <is>
          <t>Sep. 30, 2021</t>
        </is>
      </c>
      <c r="C2" s="2" t="inlineStr">
        <is>
          <t>Dec. 31, 2020</t>
        </is>
      </c>
    </row>
    <row r="3">
      <c r="A3" s="3" t="inlineStr">
        <is>
          <t>Disaggregation Of Revenue [Line Items]</t>
        </is>
      </c>
    </row>
    <row r="4">
      <c r="A4" s="4" t="inlineStr">
        <is>
          <t>Contract liability</t>
        </is>
      </c>
      <c r="B4" s="6" t="n">
        <v>165731</v>
      </c>
      <c r="C4" s="6" t="n">
        <v>58455</v>
      </c>
    </row>
    <row r="5">
      <c r="A5" s="4" t="inlineStr">
        <is>
          <t>Contract asset</t>
        </is>
      </c>
      <c r="B5" s="6" t="n">
        <v>239300</v>
      </c>
      <c r="C5" s="6" t="n">
        <v>57300</v>
      </c>
    </row>
    <row r="6">
      <c r="A6" s="4" t="inlineStr">
        <is>
          <t>Transferred over Time | Maximum</t>
        </is>
      </c>
    </row>
    <row r="7">
      <c r="A7" s="3" t="inlineStr">
        <is>
          <t>Disaggregation Of Revenue [Line Items]</t>
        </is>
      </c>
    </row>
    <row r="8">
      <c r="A8" s="4" t="inlineStr">
        <is>
          <t>Percentage of sales related to contracts with service</t>
        </is>
      </c>
      <c r="B8" s="4" t="inlineStr">
        <is>
          <t>1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 Summary of Calculation of Basic and Diluted EPS (Detail)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t>
        </is>
      </c>
      <c r="B4" s="6" t="n">
        <v>613145</v>
      </c>
      <c r="C4" s="6" t="n">
        <v>497235</v>
      </c>
      <c r="D4" s="6" t="n">
        <v>172580</v>
      </c>
      <c r="E4" s="6" t="n">
        <v>85932</v>
      </c>
      <c r="F4" s="6" t="n">
        <v>78924</v>
      </c>
      <c r="G4" s="6" t="n">
        <v>8767</v>
      </c>
      <c r="H4" s="6" t="n">
        <v>1282960</v>
      </c>
      <c r="I4" s="6" t="n">
        <v>173623</v>
      </c>
    </row>
    <row r="5">
      <c r="A5" s="3" t="inlineStr">
        <is>
          <t>Denominator:</t>
        </is>
      </c>
    </row>
    <row r="6">
      <c r="A6" s="4" t="inlineStr">
        <is>
          <t>Weighted average shares outstanding, basic</t>
        </is>
      </c>
      <c r="B6" s="5" t="n">
        <v>204268</v>
      </c>
      <c r="E6" s="5" t="n">
        <v>116731</v>
      </c>
      <c r="H6" s="5" t="n">
        <v>205976</v>
      </c>
      <c r="I6" s="5" t="n">
        <v>116542</v>
      </c>
    </row>
    <row r="7">
      <c r="A7" s="4" t="inlineStr">
        <is>
          <t>Dilutive effect of options and RSUs</t>
        </is>
      </c>
      <c r="B7" s="5" t="n">
        <v>1362</v>
      </c>
      <c r="E7" s="5" t="n">
        <v>1295</v>
      </c>
      <c r="H7" s="5" t="n">
        <v>1537</v>
      </c>
      <c r="I7" s="5" t="n">
        <v>1148</v>
      </c>
    </row>
    <row r="8">
      <c r="A8" s="4" t="inlineStr">
        <is>
          <t>Weighted average shares outstanding, diluted</t>
        </is>
      </c>
      <c r="B8" s="5" t="n">
        <v>205630</v>
      </c>
      <c r="E8" s="5" t="n">
        <v>118026</v>
      </c>
      <c r="H8" s="5" t="n">
        <v>207513</v>
      </c>
      <c r="I8" s="5" t="n">
        <v>117690</v>
      </c>
    </row>
    <row r="9">
      <c r="A9" s="3" t="inlineStr">
        <is>
          <t>Net income per share:</t>
        </is>
      </c>
    </row>
    <row r="10">
      <c r="A10" s="4" t="inlineStr">
        <is>
          <t>Basic</t>
        </is>
      </c>
      <c r="B10" s="6" t="n">
        <v>3</v>
      </c>
      <c r="E10" s="7" t="n">
        <v>0.74</v>
      </c>
      <c r="H10" s="7" t="n">
        <v>6.23</v>
      </c>
      <c r="I10" s="7" t="n">
        <v>1.49</v>
      </c>
    </row>
    <row r="11">
      <c r="A11" s="4" t="inlineStr">
        <is>
          <t>Diluted</t>
        </is>
      </c>
      <c r="B11" s="7" t="n">
        <v>2.98</v>
      </c>
      <c r="E11" s="7" t="n">
        <v>0.73</v>
      </c>
      <c r="H11" s="7" t="n">
        <v>6.18</v>
      </c>
      <c r="I11" s="7" t="n">
        <v>1.48</v>
      </c>
    </row>
    <row r="12">
      <c r="A12" s="4" t="inlineStr">
        <is>
          <t>Antidilutive and contingent RSUs excluded from diluted EPS</t>
        </is>
      </c>
      <c r="B12" s="5" t="n">
        <v>220</v>
      </c>
      <c r="E12" s="5" t="n">
        <v>299</v>
      </c>
      <c r="H12" s="5" t="n">
        <v>241</v>
      </c>
      <c r="I12" s="5" t="n">
        <v>389</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Sep. 30, 2021</t>
        </is>
      </c>
      <c r="C1" s="2" t="inlineStr">
        <is>
          <t>Dec. 31, 2020</t>
        </is>
      </c>
    </row>
    <row r="2">
      <c r="A2" s="3" t="inlineStr">
        <is>
          <t>Summary of Property, Plant and Equipment</t>
        </is>
      </c>
    </row>
    <row r="3">
      <c r="A3" s="4" t="inlineStr">
        <is>
          <t>Property, plant and equipment</t>
        </is>
      </c>
      <c r="B3" s="6" t="n">
        <v>1964381</v>
      </c>
      <c r="C3" s="6" t="n">
        <v>1272919</v>
      </c>
    </row>
    <row r="4">
      <c r="A4" s="4" t="inlineStr">
        <is>
          <t>Less: accumulated depreciation</t>
        </is>
      </c>
      <c r="B4" s="5" t="n">
        <v>627491</v>
      </c>
      <c r="C4" s="5" t="n">
        <v>523789</v>
      </c>
    </row>
    <row r="5">
      <c r="A5" s="4" t="inlineStr">
        <is>
          <t>Property, plant and equipment, net</t>
        </is>
      </c>
      <c r="B5" s="5" t="n">
        <v>1336890</v>
      </c>
      <c r="C5" s="5" t="n">
        <v>749130</v>
      </c>
    </row>
    <row r="6">
      <c r="A6" s="4" t="inlineStr">
        <is>
          <t>Land</t>
        </is>
      </c>
    </row>
    <row r="7">
      <c r="A7" s="3" t="inlineStr">
        <is>
          <t>Summary of Property, Plant and Equipment</t>
        </is>
      </c>
    </row>
    <row r="8">
      <c r="A8" s="4" t="inlineStr">
        <is>
          <t>Property, plant and equipment</t>
        </is>
      </c>
      <c r="B8" s="5" t="n">
        <v>326337</v>
      </c>
      <c r="C8" s="5" t="n">
        <v>206321</v>
      </c>
    </row>
    <row r="9">
      <c r="A9" s="4" t="inlineStr">
        <is>
          <t>Buildings and Improvements</t>
        </is>
      </c>
    </row>
    <row r="10">
      <c r="A10" s="3" t="inlineStr">
        <is>
          <t>Summary of Property, Plant and Equipment</t>
        </is>
      </c>
    </row>
    <row r="11">
      <c r="A11" s="4" t="inlineStr">
        <is>
          <t>Property, plant and equipment</t>
        </is>
      </c>
      <c r="B11" s="5" t="n">
        <v>545417</v>
      </c>
      <c r="C11" s="5" t="n">
        <v>386922</v>
      </c>
    </row>
    <row r="12">
      <c r="A12" s="4" t="inlineStr">
        <is>
          <t>Machinery and Equipment</t>
        </is>
      </c>
    </row>
    <row r="13">
      <c r="A13" s="3" t="inlineStr">
        <is>
          <t>Summary of Property, Plant and Equipment</t>
        </is>
      </c>
    </row>
    <row r="14">
      <c r="A14" s="4" t="inlineStr">
        <is>
          <t>Property, plant and equipment</t>
        </is>
      </c>
      <c r="B14" s="5" t="n">
        <v>872534</v>
      </c>
      <c r="C14" s="5" t="n">
        <v>517543</v>
      </c>
    </row>
    <row r="15">
      <c r="A15" s="4" t="inlineStr">
        <is>
          <t>Furniture, Fixtures and Information Technology</t>
        </is>
      </c>
    </row>
    <row r="16">
      <c r="A16" s="3" t="inlineStr">
        <is>
          <t>Summary of Property, Plant and Equipment</t>
        </is>
      </c>
    </row>
    <row r="17">
      <c r="A17" s="4" t="inlineStr">
        <is>
          <t>Property, plant and equipment</t>
        </is>
      </c>
      <c r="B17" s="5" t="n">
        <v>129653</v>
      </c>
      <c r="C17" s="5" t="n">
        <v>102309</v>
      </c>
    </row>
    <row r="18">
      <c r="A18" s="4" t="inlineStr">
        <is>
          <t>Construction in Progress</t>
        </is>
      </c>
    </row>
    <row r="19">
      <c r="A19" s="3" t="inlineStr">
        <is>
          <t>Summary of Property, Plant and Equipment</t>
        </is>
      </c>
    </row>
    <row r="20">
      <c r="A20" s="4" t="inlineStr">
        <is>
          <t>Property, plant and equipment</t>
        </is>
      </c>
      <c r="B20" s="5" t="n">
        <v>84386</v>
      </c>
      <c r="C20" s="5" t="n">
        <v>16568</v>
      </c>
    </row>
    <row r="21">
      <c r="A21" s="4" t="inlineStr">
        <is>
          <t>Finance Lease Right-of-use Assets</t>
        </is>
      </c>
    </row>
    <row r="22">
      <c r="A22" s="3" t="inlineStr">
        <is>
          <t>Summary of Property, Plant and Equipment</t>
        </is>
      </c>
    </row>
    <row r="23">
      <c r="A23" s="4" t="inlineStr">
        <is>
          <t>Property, plant and equipment</t>
        </is>
      </c>
      <c r="B23" s="6" t="n">
        <v>6054</v>
      </c>
      <c r="C23" s="6" t="n">
        <v>432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8" t="n">
        <v>47.7</v>
      </c>
      <c r="C4" s="6" t="n">
        <v>24</v>
      </c>
      <c r="D4" s="8" t="n">
        <v>139.9</v>
      </c>
      <c r="E4" s="8" t="n">
        <v>70.59999999999999</v>
      </c>
    </row>
    <row r="5">
      <c r="A5" s="4" t="inlineStr">
        <is>
          <t>Depreciation expense included in cost of goods</t>
        </is>
      </c>
      <c r="B5" s="6" t="n">
        <v>11</v>
      </c>
      <c r="C5" s="8" t="n">
        <v>5.3</v>
      </c>
      <c r="D5" s="8" t="n">
        <v>31.9</v>
      </c>
      <c r="E5" s="8" t="n">
        <v>15.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Balances Held Under Other Finance Obligations (Detail) - Other Finance Obligations - USD ($) $ in Thousands</t>
        </is>
      </c>
      <c r="B1" s="2" t="inlineStr">
        <is>
          <t>Sep. 30, 2021</t>
        </is>
      </c>
      <c r="C1" s="2" t="inlineStr">
        <is>
          <t>Dec. 31, 2020</t>
        </is>
      </c>
    </row>
    <row r="2">
      <c r="A2" s="3" t="inlineStr">
        <is>
          <t>Property Plant And Equipment [Line Items]</t>
        </is>
      </c>
    </row>
    <row r="3">
      <c r="A3" s="4" t="inlineStr">
        <is>
          <t>Assets held under other finance obligations</t>
        </is>
      </c>
      <c r="B3" s="6" t="n">
        <v>230613</v>
      </c>
      <c r="C3" s="6" t="n">
        <v>248028</v>
      </c>
    </row>
    <row r="4">
      <c r="A4" s="4" t="inlineStr">
        <is>
          <t>Less: accumulated amortization</t>
        </is>
      </c>
      <c r="B4" s="5" t="n">
        <v>23649</v>
      </c>
      <c r="C4" s="5" t="n">
        <v>25015</v>
      </c>
    </row>
    <row r="5">
      <c r="A5" s="4" t="inlineStr">
        <is>
          <t>Assets held under other finance obligations, net</t>
        </is>
      </c>
      <c r="B5" s="5" t="n">
        <v>206964</v>
      </c>
      <c r="C5" s="5" t="n">
        <v>223013</v>
      </c>
    </row>
    <row r="6">
      <c r="A6" s="4" t="inlineStr">
        <is>
          <t>Land</t>
        </is>
      </c>
    </row>
    <row r="7">
      <c r="A7" s="3" t="inlineStr">
        <is>
          <t>Property Plant And Equipment [Line Items]</t>
        </is>
      </c>
    </row>
    <row r="8">
      <c r="A8" s="4" t="inlineStr">
        <is>
          <t>Assets held under other finance obligations</t>
        </is>
      </c>
      <c r="B8" s="5" t="n">
        <v>110953</v>
      </c>
      <c r="C8" s="5" t="n">
        <v>116638</v>
      </c>
    </row>
    <row r="9">
      <c r="A9" s="4" t="inlineStr">
        <is>
          <t>Buildings and Improvements</t>
        </is>
      </c>
    </row>
    <row r="10">
      <c r="A10" s="3" t="inlineStr">
        <is>
          <t>Property Plant And Equipment [Line Items]</t>
        </is>
      </c>
    </row>
    <row r="11">
      <c r="A11" s="4" t="inlineStr">
        <is>
          <t>Assets held under other finance obligations</t>
        </is>
      </c>
      <c r="B11" s="6" t="n">
        <v>119660</v>
      </c>
      <c r="C11" s="6" t="n">
        <v>1313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Goodwill - Schedule of Change in Carrying Amount of Goodwill (Detail) $ in Thousands</t>
        </is>
      </c>
      <c r="B1" s="2" t="inlineStr">
        <is>
          <t>9 Months Ended</t>
        </is>
      </c>
    </row>
    <row r="2">
      <c r="B2" s="2" t="inlineStr">
        <is>
          <t>Sep. 30, 2021USD ($)</t>
        </is>
      </c>
    </row>
    <row r="3">
      <c r="A3" s="3" t="inlineStr">
        <is>
          <t>Goodwill [Line Items]</t>
        </is>
      </c>
    </row>
    <row r="4">
      <c r="A4" s="4" t="inlineStr">
        <is>
          <t>Balance as of December 31, 2020</t>
        </is>
      </c>
      <c r="B4" s="6" t="n">
        <v>785305</v>
      </c>
    </row>
    <row r="5">
      <c r="A5" s="4" t="inlineStr">
        <is>
          <t>Acquisitions</t>
        </is>
      </c>
      <c r="B5" s="5" t="n">
        <v>516600</v>
      </c>
    </row>
    <row r="6">
      <c r="A6" s="4" t="inlineStr">
        <is>
          <t>Gypsum Divestiture</t>
        </is>
      </c>
      <c r="B6" s="5" t="n">
        <v>-9924</v>
      </c>
    </row>
    <row r="7">
      <c r="A7" s="4" t="inlineStr">
        <is>
          <t>Balance as of September 30, 2021</t>
        </is>
      </c>
      <c r="B7" s="5" t="n">
        <v>3141594</v>
      </c>
    </row>
    <row r="8">
      <c r="A8" s="4" t="inlineStr">
        <is>
          <t>All Other Acquisitions</t>
        </is>
      </c>
    </row>
    <row r="9">
      <c r="A9" s="3" t="inlineStr">
        <is>
          <t>Goodwill [Line Items]</t>
        </is>
      </c>
    </row>
    <row r="10">
      <c r="A10" s="4" t="inlineStr">
        <is>
          <t>Acquisitions</t>
        </is>
      </c>
      <c r="B10" s="5" t="n">
        <v>614609</v>
      </c>
    </row>
    <row r="11">
      <c r="A11" s="4" t="inlineStr">
        <is>
          <t>BMC Merger</t>
        </is>
      </c>
    </row>
    <row r="12">
      <c r="A12" s="3" t="inlineStr">
        <is>
          <t>Goodwill [Line Items]</t>
        </is>
      </c>
    </row>
    <row r="13">
      <c r="A13" s="4" t="inlineStr">
        <is>
          <t>Acquisitions</t>
        </is>
      </c>
      <c r="B13" s="6" t="n">
        <v>17516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chedule of Change in Carrying Amount of Goodwill (Parenthetical) (Detail) - USD ($) $ in Millions</t>
        </is>
      </c>
      <c r="B1" s="2" t="inlineStr">
        <is>
          <t>Sep. 30, 2021</t>
        </is>
      </c>
      <c r="C1" s="2" t="inlineStr">
        <is>
          <t>Dec. 31, 2020</t>
        </is>
      </c>
    </row>
    <row r="2">
      <c r="A2" s="3" t="inlineStr">
        <is>
          <t>Goodwill And Intangible Assets Disclosure [Abstract]</t>
        </is>
      </c>
    </row>
    <row r="3">
      <c r="A3" s="4" t="inlineStr">
        <is>
          <t>Accumulated impairment losses</t>
        </is>
      </c>
      <c r="B3" s="8" t="n">
        <v>44.6</v>
      </c>
      <c r="C3" s="8" t="n">
        <v>4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8" customWidth="1" min="2" max="2"/>
  </cols>
  <sheetData>
    <row r="1">
      <c r="A1" s="1" t="inlineStr">
        <is>
          <t>Goodwill - Additional Information (Detail) $ in Millions</t>
        </is>
      </c>
      <c r="B1" s="2" t="inlineStr">
        <is>
          <t>9 Months Ended</t>
        </is>
      </c>
    </row>
    <row r="2">
      <c r="B2" s="2" t="inlineStr">
        <is>
          <t>Sep. 30, 2021USD ($)Segment</t>
        </is>
      </c>
    </row>
    <row r="3">
      <c r="A3" s="3" t="inlineStr">
        <is>
          <t>Goodwill And Intangible Assets Disclosure [Abstract]</t>
        </is>
      </c>
    </row>
    <row r="4">
      <c r="A4" s="4" t="inlineStr">
        <is>
          <t>Number of operating segments | Segment</t>
        </is>
      </c>
      <c r="B4" s="5" t="n">
        <v>3</v>
      </c>
    </row>
    <row r="5">
      <c r="A5" s="4" t="inlineStr">
        <is>
          <t>Goodwill amortizable period for tax purposes</t>
        </is>
      </c>
      <c r="B5" s="4" t="inlineStr">
        <is>
          <t>15 years</t>
        </is>
      </c>
    </row>
    <row r="6">
      <c r="A6" s="4" t="inlineStr">
        <is>
          <t>Goodwill recognized from other acquisitions | $</t>
        </is>
      </c>
      <c r="B6" s="8" t="n">
        <v>516.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Sep. 30, 2021</t>
        </is>
      </c>
      <c r="C1" s="2" t="inlineStr">
        <is>
          <t>Dec. 31, 2020</t>
        </is>
      </c>
    </row>
    <row r="2">
      <c r="A2" s="3" t="inlineStr">
        <is>
          <t>Finite Lived Intangible Assets [Line Items]</t>
        </is>
      </c>
    </row>
    <row r="3">
      <c r="A3" s="4" t="inlineStr">
        <is>
          <t>Gross Carrying Amount</t>
        </is>
      </c>
      <c r="B3" s="6" t="n">
        <v>2027135</v>
      </c>
      <c r="C3" s="6" t="n">
        <v>256655</v>
      </c>
    </row>
    <row r="4">
      <c r="A4" s="4" t="inlineStr">
        <is>
          <t>Accumulated Amortization</t>
        </is>
      </c>
      <c r="B4" s="5" t="n">
        <v>-397772</v>
      </c>
      <c r="C4" s="5" t="n">
        <v>-136773</v>
      </c>
    </row>
    <row r="5">
      <c r="A5" s="4" t="inlineStr">
        <is>
          <t>Customer Relationships</t>
        </is>
      </c>
    </row>
    <row r="6">
      <c r="A6" s="3" t="inlineStr">
        <is>
          <t>Finite Lived Intangible Assets [Line Items]</t>
        </is>
      </c>
    </row>
    <row r="7">
      <c r="A7" s="4" t="inlineStr">
        <is>
          <t>Gross Carrying Amount</t>
        </is>
      </c>
      <c r="B7" s="5" t="n">
        <v>1709115</v>
      </c>
      <c r="C7" s="5" t="n">
        <v>195435</v>
      </c>
    </row>
    <row r="8">
      <c r="A8" s="4" t="inlineStr">
        <is>
          <t>Accumulated Amortization</t>
        </is>
      </c>
      <c r="B8" s="5" t="n">
        <v>-266507</v>
      </c>
      <c r="C8" s="5" t="n">
        <v>-94690</v>
      </c>
    </row>
    <row r="9">
      <c r="A9" s="4" t="inlineStr">
        <is>
          <t>Trade Names</t>
        </is>
      </c>
    </row>
    <row r="10">
      <c r="A10" s="3" t="inlineStr">
        <is>
          <t>Finite Lived Intangible Assets [Line Items]</t>
        </is>
      </c>
    </row>
    <row r="11">
      <c r="A11" s="4" t="inlineStr">
        <is>
          <t>Gross Carrying Amount</t>
        </is>
      </c>
      <c r="B11" s="5" t="n">
        <v>201861</v>
      </c>
      <c r="C11" s="5" t="n">
        <v>52061</v>
      </c>
    </row>
    <row r="12">
      <c r="A12" s="4" t="inlineStr">
        <is>
          <t>Accumulated Amortization</t>
        </is>
      </c>
      <c r="B12" s="5" t="n">
        <v>-125375</v>
      </c>
      <c r="C12" s="5" t="n">
        <v>-38138</v>
      </c>
    </row>
    <row r="13">
      <c r="A13" s="4" t="inlineStr">
        <is>
          <t>Subcontractor Relationships</t>
        </is>
      </c>
    </row>
    <row r="14">
      <c r="A14" s="3" t="inlineStr">
        <is>
          <t>Finite Lived Intangible Assets [Line Items]</t>
        </is>
      </c>
    </row>
    <row r="15">
      <c r="A15" s="4" t="inlineStr">
        <is>
          <t>Gross Carrying Amount</t>
        </is>
      </c>
      <c r="B15" s="5" t="n">
        <v>5440</v>
      </c>
      <c r="C15" s="5" t="n">
        <v>5440</v>
      </c>
    </row>
    <row r="16">
      <c r="A16" s="4" t="inlineStr">
        <is>
          <t>Accumulated Amortization</t>
        </is>
      </c>
      <c r="B16" s="5" t="n">
        <v>-2360</v>
      </c>
      <c r="C16" s="5" t="n">
        <v>-1944</v>
      </c>
    </row>
    <row r="17">
      <c r="A17" s="4" t="inlineStr">
        <is>
          <t>Non-compete Agreements</t>
        </is>
      </c>
    </row>
    <row r="18">
      <c r="A18" s="3" t="inlineStr">
        <is>
          <t>Finite Lived Intangible Assets [Line Items]</t>
        </is>
      </c>
    </row>
    <row r="19">
      <c r="A19" s="4" t="inlineStr">
        <is>
          <t>Gross Carrying Amount</t>
        </is>
      </c>
      <c r="B19" s="5" t="n">
        <v>13519</v>
      </c>
      <c r="C19" s="5" t="n">
        <v>3719</v>
      </c>
    </row>
    <row r="20">
      <c r="A20" s="4" t="inlineStr">
        <is>
          <t>Accumulated Amortization</t>
        </is>
      </c>
      <c r="B20" s="5" t="n">
        <v>-2586</v>
      </c>
      <c r="C20" s="6" t="n">
        <v>-2001</v>
      </c>
    </row>
    <row r="21">
      <c r="A21" s="4" t="inlineStr">
        <is>
          <t>Developed Technology</t>
        </is>
      </c>
    </row>
    <row r="22">
      <c r="A22" s="3" t="inlineStr">
        <is>
          <t>Finite Lived Intangible Assets [Line Items]</t>
        </is>
      </c>
    </row>
    <row r="23">
      <c r="A23" s="4" t="inlineStr">
        <is>
          <t>Gross Carrying Amount</t>
        </is>
      </c>
      <c r="B23" s="5" t="n">
        <v>97200</v>
      </c>
    </row>
    <row r="24">
      <c r="A24" s="4" t="inlineStr">
        <is>
          <t>Accumulated Amortization</t>
        </is>
      </c>
      <c r="B24" s="6" t="n">
        <v>-9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5" customWidth="1" min="2" max="2"/>
    <col width="14" customWidth="1" min="3" max="3"/>
    <col width="26" customWidth="1" min="4" max="4"/>
    <col width="14" customWidth="1" min="5" max="5"/>
  </cols>
  <sheetData>
    <row r="1">
      <c r="A1" s="1" t="inlineStr">
        <is>
          <t>Intangible Asset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 Lived Intangible Assets [Line Items]</t>
        </is>
      </c>
    </row>
    <row r="4">
      <c r="A4" s="4" t="inlineStr">
        <is>
          <t>Amortization Expenses</t>
        </is>
      </c>
      <c r="B4" s="8" t="n">
        <v>92.3</v>
      </c>
      <c r="C4" s="8" t="n">
        <v>5.4</v>
      </c>
      <c r="D4" s="8" t="n">
        <v>261.6</v>
      </c>
      <c r="E4" s="8" t="n">
        <v>16.7</v>
      </c>
    </row>
    <row r="5">
      <c r="A5" s="4" t="inlineStr">
        <is>
          <t>Eastern U.S. Gypsum Distribution Operations</t>
        </is>
      </c>
    </row>
    <row r="6">
      <c r="A6" s="3" t="inlineStr">
        <is>
          <t>Finite Lived Intangible Assets [Line Items]</t>
        </is>
      </c>
    </row>
    <row r="7">
      <c r="A7" s="4" t="inlineStr">
        <is>
          <t>Intangible assets, net derecognized</t>
        </is>
      </c>
      <c r="D7" s="9" t="n">
        <v>0.5</v>
      </c>
    </row>
    <row r="8">
      <c r="A8" s="4" t="inlineStr">
        <is>
          <t>BMC Merger and Current Year Acquisitions</t>
        </is>
      </c>
    </row>
    <row r="9">
      <c r="A9" s="3" t="inlineStr">
        <is>
          <t>Finite Lived Intangible Assets [Line Items]</t>
        </is>
      </c>
    </row>
    <row r="10">
      <c r="A10" s="4" t="inlineStr">
        <is>
          <t>Intangible assets in connection with acquisition</t>
        </is>
      </c>
      <c r="B10" s="5" t="n">
        <v>1800</v>
      </c>
      <c r="D10" s="6" t="n">
        <v>1800</v>
      </c>
    </row>
    <row r="11">
      <c r="A11" s="4" t="inlineStr">
        <is>
          <t>Weighted average useful lives of the acquired intangible assets</t>
        </is>
      </c>
      <c r="D11" s="4" t="inlineStr">
        <is>
          <t>11 years 1 month 6 days</t>
        </is>
      </c>
    </row>
    <row r="12">
      <c r="A12" s="4" t="inlineStr">
        <is>
          <t>BMC Merger and Current Year Acquisitions | Customer Relationships</t>
        </is>
      </c>
    </row>
    <row r="13">
      <c r="A13" s="3" t="inlineStr">
        <is>
          <t>Finite Lived Intangible Assets [Line Items]</t>
        </is>
      </c>
    </row>
    <row r="14">
      <c r="A14" s="4" t="inlineStr">
        <is>
          <t>Intangible assets in connection with acquisition</t>
        </is>
      </c>
      <c r="B14" s="5" t="n">
        <v>1500</v>
      </c>
      <c r="D14" s="6" t="n">
        <v>1500</v>
      </c>
    </row>
    <row r="15">
      <c r="A15" s="4" t="inlineStr">
        <is>
          <t>Weighted average useful lives of the acquired intangible assets</t>
        </is>
      </c>
      <c r="D15" s="4" t="inlineStr">
        <is>
          <t>11 years 3 months 18 days</t>
        </is>
      </c>
    </row>
    <row r="16">
      <c r="A16" s="4" t="inlineStr">
        <is>
          <t>BMC Merger and Current Year Acquisitions | Trade Names</t>
        </is>
      </c>
    </row>
    <row r="17">
      <c r="A17" s="3" t="inlineStr">
        <is>
          <t>Finite Lived Intangible Assets [Line Items]</t>
        </is>
      </c>
    </row>
    <row r="18">
      <c r="A18" s="4" t="inlineStr">
        <is>
          <t>Intangible assets in connection with acquisition</t>
        </is>
      </c>
      <c r="B18" s="9" t="n">
        <v>149.8</v>
      </c>
      <c r="D18" s="8" t="n">
        <v>149.8</v>
      </c>
    </row>
    <row r="19">
      <c r="A19" s="4" t="inlineStr">
        <is>
          <t>Weighted average useful lives of the acquired intangible assets</t>
        </is>
      </c>
      <c r="D19" s="4" t="inlineStr">
        <is>
          <t>7 years</t>
        </is>
      </c>
    </row>
    <row r="20">
      <c r="A20" s="4" t="inlineStr">
        <is>
          <t>BMC Merger and Current Year Acquisitions | Developed Technology</t>
        </is>
      </c>
    </row>
    <row r="21">
      <c r="A21" s="3" t="inlineStr">
        <is>
          <t>Finite Lived Intangible Assets [Line Items]</t>
        </is>
      </c>
    </row>
    <row r="22">
      <c r="A22" s="4" t="inlineStr">
        <is>
          <t>Intangible assets in connection with acquisition</t>
        </is>
      </c>
      <c r="B22" s="9" t="n">
        <v>97.2</v>
      </c>
      <c r="D22" s="8" t="n">
        <v>97.2</v>
      </c>
    </row>
    <row r="23">
      <c r="A23" s="4" t="inlineStr">
        <is>
          <t>Weighted average useful lives of the acquired intangible assets</t>
        </is>
      </c>
      <c r="D23" s="4" t="inlineStr">
        <is>
          <t>9 years</t>
        </is>
      </c>
    </row>
    <row r="24">
      <c r="A24" s="4" t="inlineStr">
        <is>
          <t>BMC Merger and Current Year Acquisitions | Non-compete Agreements</t>
        </is>
      </c>
    </row>
    <row r="25">
      <c r="A25" s="3" t="inlineStr">
        <is>
          <t>Finite Lived Intangible Assets [Line Items]</t>
        </is>
      </c>
    </row>
    <row r="26">
      <c r="A26" s="4" t="inlineStr">
        <is>
          <t>Intangible assets in connection with acquisition</t>
        </is>
      </c>
      <c r="B26" s="8" t="n">
        <v>9.800000000000001</v>
      </c>
      <c r="D26" s="8" t="n">
        <v>9.800000000000001</v>
      </c>
    </row>
    <row r="27">
      <c r="A27" s="4" t="inlineStr">
        <is>
          <t>Weighted average useful lives of the acquired intangible assets</t>
        </is>
      </c>
      <c r="D27" s="4" t="inlineStr">
        <is>
          <t>5 years 8 months 12 day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282960</v>
      </c>
      <c r="C4" s="6" t="n">
        <v>173623</v>
      </c>
    </row>
    <row r="5">
      <c r="A5" s="3" t="inlineStr">
        <is>
          <t>Adjustments to reconcile net income to net cash provided by operating activities:</t>
        </is>
      </c>
    </row>
    <row r="6">
      <c r="A6" s="4" t="inlineStr">
        <is>
          <t>Depreciation and amortization</t>
        </is>
      </c>
      <c r="B6" s="5" t="n">
        <v>401500</v>
      </c>
      <c r="C6" s="5" t="n">
        <v>87298</v>
      </c>
    </row>
    <row r="7">
      <c r="A7" s="4" t="inlineStr">
        <is>
          <t>Deferred income taxes</t>
        </is>
      </c>
      <c r="B7" s="5" t="n">
        <v>-65696</v>
      </c>
      <c r="C7" s="5" t="n">
        <v>3155</v>
      </c>
    </row>
    <row r="8">
      <c r="A8" s="4" t="inlineStr">
        <is>
          <t>Stock-based compensation expense</t>
        </is>
      </c>
      <c r="B8" s="5" t="n">
        <v>25288</v>
      </c>
      <c r="C8" s="5" t="n">
        <v>12098</v>
      </c>
    </row>
    <row r="9">
      <c r="A9" s="4" t="inlineStr">
        <is>
          <t>Net gain on sale of assets</t>
        </is>
      </c>
      <c r="B9" s="5" t="n">
        <v>-32235</v>
      </c>
      <c r="C9" s="5" t="n">
        <v>-1413</v>
      </c>
    </row>
    <row r="10">
      <c r="A10" s="4" t="inlineStr">
        <is>
          <t>Other non-cash adjustments</t>
        </is>
      </c>
      <c r="B10" s="5" t="n">
        <v>4805</v>
      </c>
      <c r="C10" s="5" t="n">
        <v>7884</v>
      </c>
    </row>
    <row r="11">
      <c r="A11" s="3" t="inlineStr">
        <is>
          <t>Changes in assets and liabilities, net of assets acquired and liabilities assumed:</t>
        </is>
      </c>
    </row>
    <row r="12">
      <c r="A12" s="4" t="inlineStr">
        <is>
          <t>Receivables</t>
        </is>
      </c>
      <c r="B12" s="5" t="n">
        <v>-756511</v>
      </c>
      <c r="C12" s="5" t="n">
        <v>-230627</v>
      </c>
    </row>
    <row r="13">
      <c r="A13" s="4" t="inlineStr">
        <is>
          <t>Inventories</t>
        </is>
      </c>
      <c r="B13" s="5" t="n">
        <v>-321068</v>
      </c>
      <c r="C13" s="5" t="n">
        <v>-189692</v>
      </c>
    </row>
    <row r="14">
      <c r="A14" s="4" t="inlineStr">
        <is>
          <t>Other current assets</t>
        </is>
      </c>
      <c r="B14" s="5" t="n">
        <v>5491</v>
      </c>
      <c r="C14" s="5" t="n">
        <v>-5076</v>
      </c>
    </row>
    <row r="15">
      <c r="A15" s="4" t="inlineStr">
        <is>
          <t>Other assets and liabilities</t>
        </is>
      </c>
      <c r="B15" s="5" t="n">
        <v>16653</v>
      </c>
      <c r="C15" s="5" t="n">
        <v>60439</v>
      </c>
    </row>
    <row r="16">
      <c r="A16" s="4" t="inlineStr">
        <is>
          <t>Accounts payable</t>
        </is>
      </c>
      <c r="B16" s="5" t="n">
        <v>103006</v>
      </c>
      <c r="C16" s="5" t="n">
        <v>205570</v>
      </c>
    </row>
    <row r="17">
      <c r="A17" s="4" t="inlineStr">
        <is>
          <t>Accrued liabilities</t>
        </is>
      </c>
      <c r="B17" s="5" t="n">
        <v>239024</v>
      </c>
      <c r="C17" s="5" t="n">
        <v>31887</v>
      </c>
    </row>
    <row r="18">
      <c r="A18" s="4" t="inlineStr">
        <is>
          <t>Net cash provided by operating activities</t>
        </is>
      </c>
      <c r="B18" s="5" t="n">
        <v>903217</v>
      </c>
      <c r="C18" s="5" t="n">
        <v>155146</v>
      </c>
    </row>
    <row r="19">
      <c r="A19" s="3" t="inlineStr">
        <is>
          <t>Cash flows from investing activities:</t>
        </is>
      </c>
    </row>
    <row r="20">
      <c r="A20" s="4" t="inlineStr">
        <is>
          <t>Cash used for acquisitions, net of cash acquired</t>
        </is>
      </c>
      <c r="B20" s="5" t="n">
        <v>-898113</v>
      </c>
      <c r="C20" s="5" t="n">
        <v>-15893</v>
      </c>
    </row>
    <row r="21">
      <c r="A21" s="4" t="inlineStr">
        <is>
          <t>Proceeds from divestiture of business</t>
        </is>
      </c>
      <c r="B21" s="5" t="n">
        <v>76162</v>
      </c>
    </row>
    <row r="22">
      <c r="A22" s="4" t="inlineStr">
        <is>
          <t>Purchases of property, plant and equipment</t>
        </is>
      </c>
      <c r="B22" s="5" t="n">
        <v>-160179</v>
      </c>
      <c r="C22" s="5" t="n">
        <v>-83508</v>
      </c>
    </row>
    <row r="23">
      <c r="A23" s="4" t="inlineStr">
        <is>
          <t>Proceeds from sale of property, plant and equipment</t>
        </is>
      </c>
      <c r="B23" s="5" t="n">
        <v>11728</v>
      </c>
      <c r="C23" s="5" t="n">
        <v>3298</v>
      </c>
    </row>
    <row r="24">
      <c r="A24" s="4" t="inlineStr">
        <is>
          <t>Net cash used in investing activities</t>
        </is>
      </c>
      <c r="B24" s="5" t="n">
        <v>-970402</v>
      </c>
      <c r="C24" s="5" t="n">
        <v>-96103</v>
      </c>
    </row>
    <row r="25">
      <c r="A25" s="3" t="inlineStr">
        <is>
          <t>Cash flows from financing activities:</t>
        </is>
      </c>
    </row>
    <row r="26">
      <c r="A26" s="4" t="inlineStr">
        <is>
          <t>Borrowings under revolving credit facility</t>
        </is>
      </c>
      <c r="B26" s="5" t="n">
        <v>2420000</v>
      </c>
      <c r="C26" s="5" t="n">
        <v>791000</v>
      </c>
    </row>
    <row r="27">
      <c r="A27" s="4" t="inlineStr">
        <is>
          <t>Repayments under revolving credit facility</t>
        </is>
      </c>
      <c r="B27" s="5" t="n">
        <v>-2495000</v>
      </c>
      <c r="C27" s="5" t="n">
        <v>-818000</v>
      </c>
    </row>
    <row r="28">
      <c r="A28" s="4" t="inlineStr">
        <is>
          <t>Proceeds from long-term debt and other loans</t>
        </is>
      </c>
      <c r="B28" s="5" t="n">
        <v>1000000</v>
      </c>
      <c r="C28" s="5" t="n">
        <v>895625</v>
      </c>
    </row>
    <row r="29">
      <c r="A29" s="4" t="inlineStr">
        <is>
          <t>Repayments of long-term debt and other loans</t>
        </is>
      </c>
      <c r="B29" s="5" t="n">
        <v>-471360</v>
      </c>
      <c r="C29" s="5" t="n">
        <v>-561541</v>
      </c>
    </row>
    <row r="30">
      <c r="A30" s="4" t="inlineStr">
        <is>
          <t>Payments of debt extinguishment costs</t>
        </is>
      </c>
      <c r="B30" s="5" t="n">
        <v>-2475</v>
      </c>
      <c r="C30" s="5" t="n">
        <v>-22686</v>
      </c>
    </row>
    <row r="31">
      <c r="A31" s="4" t="inlineStr">
        <is>
          <t>Payments of loan costs</t>
        </is>
      </c>
      <c r="B31" s="5" t="n">
        <v>-17970</v>
      </c>
      <c r="C31" s="5" t="n">
        <v>-13800</v>
      </c>
    </row>
    <row r="32">
      <c r="A32" s="4" t="inlineStr">
        <is>
          <t>Exercise of stock options</t>
        </is>
      </c>
      <c r="B32" s="5" t="n">
        <v>537</v>
      </c>
      <c r="C32" s="5" t="n">
        <v>1343</v>
      </c>
    </row>
    <row r="33">
      <c r="A33" s="4" t="inlineStr">
        <is>
          <t>Repurchase of common stock</t>
        </is>
      </c>
      <c r="B33" s="5" t="n">
        <v>-565618</v>
      </c>
      <c r="C33" s="5" t="n">
        <v>-4153</v>
      </c>
    </row>
    <row r="34">
      <c r="A34" s="4" t="inlineStr">
        <is>
          <t>Net cash (used in) provided by financing activities</t>
        </is>
      </c>
      <c r="B34" s="5" t="n">
        <v>-131886</v>
      </c>
      <c r="C34" s="5" t="n">
        <v>267788</v>
      </c>
    </row>
    <row r="35">
      <c r="A35" s="4" t="inlineStr">
        <is>
          <t>Net change in cash and cash equivalents</t>
        </is>
      </c>
      <c r="B35" s="5" t="n">
        <v>-199071</v>
      </c>
      <c r="C35" s="5" t="n">
        <v>326831</v>
      </c>
    </row>
    <row r="36">
      <c r="A36" s="4" t="inlineStr">
        <is>
          <t>Cash and cash equivalents at beginning of period</t>
        </is>
      </c>
      <c r="B36" s="5" t="n">
        <v>423806</v>
      </c>
      <c r="C36" s="5" t="n">
        <v>14096</v>
      </c>
    </row>
    <row r="37">
      <c r="A37" s="4" t="inlineStr">
        <is>
          <t>Cash and cash equivalents at end of period</t>
        </is>
      </c>
      <c r="B37" s="5" t="n">
        <v>224735</v>
      </c>
      <c r="C37" s="5" t="n">
        <v>340927</v>
      </c>
    </row>
    <row r="38">
      <c r="A38" s="3" t="inlineStr">
        <is>
          <t>Supplemental disclosures of cash flow information:</t>
        </is>
      </c>
    </row>
    <row r="39">
      <c r="A39" s="4" t="inlineStr">
        <is>
          <t>Cash paid for interest</t>
        </is>
      </c>
      <c r="B39" s="5" t="n">
        <v>75531</v>
      </c>
      <c r="C39" s="5" t="n">
        <v>77734</v>
      </c>
    </row>
    <row r="40">
      <c r="A40" s="4" t="inlineStr">
        <is>
          <t>Cash paid for income taxes</t>
        </is>
      </c>
      <c r="B40" s="5" t="n">
        <v>414515</v>
      </c>
      <c r="C40" s="5" t="n">
        <v>21280</v>
      </c>
    </row>
    <row r="41">
      <c r="A41" s="3" t="inlineStr">
        <is>
          <t>Supplemental disclosures of non-cash activities:</t>
        </is>
      </c>
    </row>
    <row r="42">
      <c r="A42" s="4" t="inlineStr">
        <is>
          <t>Non-cash consideration for the BMC Merger</t>
        </is>
      </c>
      <c r="B42" s="5" t="n">
        <v>3658362</v>
      </c>
    </row>
    <row r="43">
      <c r="A43" s="4" t="inlineStr">
        <is>
          <t>Accrued purchases of property, plant and equipment</t>
        </is>
      </c>
      <c r="B43" s="5" t="n">
        <v>13164</v>
      </c>
      <c r="C43" s="5" t="n">
        <v>1336</v>
      </c>
    </row>
    <row r="44">
      <c r="A44" s="4" t="inlineStr">
        <is>
          <t>Right-of-use assets obtained in exchange for operating lease obligations</t>
        </is>
      </c>
      <c r="B44" s="5" t="n">
        <v>49135</v>
      </c>
      <c r="C44" s="5" t="n">
        <v>33379</v>
      </c>
    </row>
    <row r="45">
      <c r="A45" s="4" t="inlineStr">
        <is>
          <t>Assets acquired under finance lease obligations</t>
        </is>
      </c>
      <c r="B45" s="5" t="n">
        <v>1644</v>
      </c>
      <c r="C45" s="6" t="n">
        <v>16096</v>
      </c>
    </row>
    <row r="46">
      <c r="A46" s="4" t="inlineStr">
        <is>
          <t>Amounts accrued for repurchases of common stock</t>
        </is>
      </c>
      <c r="B46" s="6" t="n">
        <v>307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Amortization Expense for Intangible Assets (Detail) $ in Thousands</t>
        </is>
      </c>
      <c r="B1" s="2" t="inlineStr">
        <is>
          <t>Sep. 30, 2021USD ($)</t>
        </is>
      </c>
    </row>
    <row r="2">
      <c r="A2" s="3" t="inlineStr">
        <is>
          <t>Goodwill And Intangible Assets Disclosure [Abstract]</t>
        </is>
      </c>
    </row>
    <row r="3">
      <c r="A3" s="4" t="inlineStr">
        <is>
          <t>2021 (from October 1, 2021)</t>
        </is>
      </c>
      <c r="B3" s="6" t="n">
        <v>96494</v>
      </c>
    </row>
    <row r="4">
      <c r="A4" s="4" t="inlineStr">
        <is>
          <t>2022</t>
        </is>
      </c>
      <c r="B4" s="5" t="n">
        <v>248732</v>
      </c>
    </row>
    <row r="5">
      <c r="A5" s="4" t="inlineStr">
        <is>
          <t>2023</t>
        </is>
      </c>
      <c r="B5" s="5" t="n">
        <v>217259</v>
      </c>
    </row>
    <row r="6">
      <c r="A6" s="4" t="inlineStr">
        <is>
          <t>2024</t>
        </is>
      </c>
      <c r="B6" s="5" t="n">
        <v>187624</v>
      </c>
    </row>
    <row r="7">
      <c r="A7" s="4" t="inlineStr">
        <is>
          <t>2025</t>
        </is>
      </c>
      <c r="B7" s="5" t="n">
        <v>165262</v>
      </c>
    </row>
    <row r="8">
      <c r="A8" s="4" t="inlineStr">
        <is>
          <t>Thereafter</t>
        </is>
      </c>
      <c r="B8" s="5" t="n">
        <v>713992</v>
      </c>
    </row>
    <row r="9">
      <c r="A9" s="4" t="inlineStr">
        <is>
          <t>Total future net intangible amortization expense</t>
        </is>
      </c>
      <c r="B9" s="6" t="n">
        <v>16293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1</t>
        </is>
      </c>
      <c r="C1" s="2" t="inlineStr">
        <is>
          <t>Dec. 31, 2020</t>
        </is>
      </c>
    </row>
    <row r="2">
      <c r="A2" s="3" t="inlineStr">
        <is>
          <t>Summary of accrued liabilities</t>
        </is>
      </c>
    </row>
    <row r="3">
      <c r="A3" s="4" t="inlineStr">
        <is>
          <t>Accrued payroll and other employee related expenses</t>
        </is>
      </c>
      <c r="B3" s="6" t="n">
        <v>383356</v>
      </c>
      <c r="C3" s="6" t="n">
        <v>176379</v>
      </c>
    </row>
    <row r="4">
      <c r="A4" s="4" t="inlineStr">
        <is>
          <t>Contract liabilities</t>
        </is>
      </c>
      <c r="B4" s="5" t="n">
        <v>165731</v>
      </c>
      <c r="C4" s="5" t="n">
        <v>58455</v>
      </c>
    </row>
    <row r="5">
      <c r="A5" s="4" t="inlineStr">
        <is>
          <t>Accrued business taxes</t>
        </is>
      </c>
      <c r="B5" s="5" t="n">
        <v>89854</v>
      </c>
      <c r="C5" s="5" t="n">
        <v>46717</v>
      </c>
    </row>
    <row r="6">
      <c r="A6" s="4" t="inlineStr">
        <is>
          <t>Income taxes payable</t>
        </is>
      </c>
      <c r="B6" s="5" t="n">
        <v>78422</v>
      </c>
      <c r="C6" s="5" t="n">
        <v>12236</v>
      </c>
    </row>
    <row r="7">
      <c r="A7" s="4" t="inlineStr">
        <is>
          <t>Self-insurance reserves</t>
        </is>
      </c>
      <c r="B7" s="5" t="n">
        <v>74034</v>
      </c>
      <c r="C7" s="5" t="n">
        <v>38642</v>
      </c>
    </row>
    <row r="8">
      <c r="A8" s="4" t="inlineStr">
        <is>
          <t>Accrued rebates payable</t>
        </is>
      </c>
      <c r="B8" s="5" t="n">
        <v>40961</v>
      </c>
      <c r="C8" s="5" t="n">
        <v>18592</v>
      </c>
    </row>
    <row r="9">
      <c r="A9" s="4" t="inlineStr">
        <is>
          <t>Accrued interest</t>
        </is>
      </c>
      <c r="B9" s="5" t="n">
        <v>26078</v>
      </c>
      <c r="C9" s="5" t="n">
        <v>13567</v>
      </c>
    </row>
    <row r="10">
      <c r="A10" s="4" t="inlineStr">
        <is>
          <t>Other</t>
        </is>
      </c>
      <c r="B10" s="5" t="n">
        <v>71753</v>
      </c>
      <c r="C10" s="5" t="n">
        <v>20948</v>
      </c>
    </row>
    <row r="11">
      <c r="A11" s="4" t="inlineStr">
        <is>
          <t>Total accrued liabilities</t>
        </is>
      </c>
      <c r="B11" s="6" t="n">
        <v>930189</v>
      </c>
      <c r="C11" s="6" t="n">
        <v>3855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ng-Term Debt - Summary of Long-Term Debt (Detail) - USD ($) $ in Thousands</t>
        </is>
      </c>
      <c r="B1" s="2" t="inlineStr">
        <is>
          <t>Sep. 30, 2021</t>
        </is>
      </c>
      <c r="C1" s="2" t="inlineStr">
        <is>
          <t>Jul. 23, 2021</t>
        </is>
      </c>
      <c r="D1" s="2" t="inlineStr">
        <is>
          <t>Dec. 31, 2020</t>
        </is>
      </c>
    </row>
    <row r="2">
      <c r="A2" s="3" t="inlineStr">
        <is>
          <t>Debt Instrument [Line Items]</t>
        </is>
      </c>
    </row>
    <row r="3">
      <c r="A3" s="4" t="inlineStr">
        <is>
          <t>Debt instrument carrying amount</t>
        </is>
      </c>
      <c r="B3" s="6" t="n">
        <v>2452689</v>
      </c>
      <c r="D3" s="6" t="n">
        <v>1642445</v>
      </c>
    </row>
    <row r="4">
      <c r="A4" s="4" t="inlineStr">
        <is>
          <t>Unamortized debt discount/premium and debt issuance costs</t>
        </is>
      </c>
      <c r="B4" s="5" t="n">
        <v>-29206</v>
      </c>
      <c r="D4" s="5" t="n">
        <v>-18205</v>
      </c>
    </row>
    <row r="5">
      <c r="A5" s="4" t="inlineStr">
        <is>
          <t>Long-term debt and capital lease obligation</t>
        </is>
      </c>
      <c r="B5" s="5" t="n">
        <v>2423483</v>
      </c>
      <c r="D5" s="5" t="n">
        <v>1624240</v>
      </c>
    </row>
    <row r="6">
      <c r="A6" s="4" t="inlineStr">
        <is>
          <t>Less: current maturities of long-term debt and lease obligations</t>
        </is>
      </c>
      <c r="B6" s="5" t="n">
        <v>3819</v>
      </c>
      <c r="D6" s="5" t="n">
        <v>27335</v>
      </c>
    </row>
    <row r="7">
      <c r="A7" s="4" t="inlineStr">
        <is>
          <t>Long-term debt, net of current maturities, discounts and issuance costs</t>
        </is>
      </c>
      <c r="B7" s="5" t="n">
        <v>2419664</v>
      </c>
      <c r="D7" s="5" t="n">
        <v>1596905</v>
      </c>
    </row>
    <row r="8">
      <c r="A8" s="4" t="inlineStr">
        <is>
          <t>2026 Revolving Credit Facility</t>
        </is>
      </c>
    </row>
    <row r="9">
      <c r="A9" s="3" t="inlineStr">
        <is>
          <t>Debt Instrument [Line Items]</t>
        </is>
      </c>
    </row>
    <row r="10">
      <c r="A10" s="4" t="inlineStr">
        <is>
          <t>Debt instrument carrying amount</t>
        </is>
      </c>
      <c r="D10" s="5" t="n">
        <v>75000</v>
      </c>
    </row>
    <row r="11">
      <c r="A11" s="4" t="inlineStr">
        <is>
          <t>2027 Notes</t>
        </is>
      </c>
    </row>
    <row r="12">
      <c r="A12" s="3" t="inlineStr">
        <is>
          <t>Debt Instrument [Line Items]</t>
        </is>
      </c>
    </row>
    <row r="13">
      <c r="A13" s="4" t="inlineStr">
        <is>
          <t>Debt instrument carrying amount</t>
        </is>
      </c>
      <c r="B13" s="5" t="n">
        <v>695000</v>
      </c>
      <c r="D13" s="5" t="n">
        <v>777500</v>
      </c>
    </row>
    <row r="14">
      <c r="A14" s="4" t="inlineStr">
        <is>
          <t>2030 Notes</t>
        </is>
      </c>
    </row>
    <row r="15">
      <c r="A15" s="3" t="inlineStr">
        <is>
          <t>Debt Instrument [Line Items]</t>
        </is>
      </c>
    </row>
    <row r="16">
      <c r="A16" s="4" t="inlineStr">
        <is>
          <t>Debt instrument carrying amount</t>
        </is>
      </c>
      <c r="B16" s="5" t="n">
        <v>550000</v>
      </c>
      <c r="D16" s="5" t="n">
        <v>550000</v>
      </c>
    </row>
    <row r="17">
      <c r="A17" s="4" t="inlineStr">
        <is>
          <t>2032 Notes</t>
        </is>
      </c>
    </row>
    <row r="18">
      <c r="A18" s="3" t="inlineStr">
        <is>
          <t>Debt Instrument [Line Items]</t>
        </is>
      </c>
    </row>
    <row r="19">
      <c r="A19" s="4" t="inlineStr">
        <is>
          <t>Debt instrument carrying amount</t>
        </is>
      </c>
      <c r="B19" s="5" t="n">
        <v>1000000</v>
      </c>
      <c r="C19" s="6" t="n">
        <v>1000000</v>
      </c>
    </row>
    <row r="20">
      <c r="A20" s="4" t="inlineStr">
        <is>
          <t>Other Finance Obligations</t>
        </is>
      </c>
    </row>
    <row r="21">
      <c r="A21" s="3" t="inlineStr">
        <is>
          <t>Debt Instrument [Line Items]</t>
        </is>
      </c>
    </row>
    <row r="22">
      <c r="A22" s="4" t="inlineStr">
        <is>
          <t>Debt instrument carrying amount</t>
        </is>
      </c>
      <c r="B22" s="5" t="n">
        <v>203536</v>
      </c>
      <c r="D22" s="5" t="n">
        <v>216072</v>
      </c>
    </row>
    <row r="23">
      <c r="A23" s="4" t="inlineStr">
        <is>
          <t>Finance Lease Obligations</t>
        </is>
      </c>
    </row>
    <row r="24">
      <c r="A24" s="3" t="inlineStr">
        <is>
          <t>Debt Instrument [Line Items]</t>
        </is>
      </c>
    </row>
    <row r="25">
      <c r="A25" s="4" t="inlineStr">
        <is>
          <t>Debt instrument carrying amount</t>
        </is>
      </c>
      <c r="B25" s="6" t="n">
        <v>4153</v>
      </c>
      <c r="D25" s="6" t="n">
        <v>238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ummary of Long-Term Debt (Parenthetical) (Detail)</t>
        </is>
      </c>
      <c r="B1" s="2" t="inlineStr">
        <is>
          <t>Sep. 30, 2021</t>
        </is>
      </c>
      <c r="C1" s="2" t="inlineStr">
        <is>
          <t>Dec. 31, 2020</t>
        </is>
      </c>
    </row>
    <row r="2">
      <c r="A2" s="4" t="inlineStr">
        <is>
          <t>2026 Revolving Credit Facility</t>
        </is>
      </c>
    </row>
    <row r="3">
      <c r="A3" s="3" t="inlineStr">
        <is>
          <t>Debt Instrument [Line Items]</t>
        </is>
      </c>
    </row>
    <row r="4">
      <c r="A4" s="4" t="inlineStr">
        <is>
          <t>Weighted average interest rate</t>
        </is>
      </c>
      <c r="B4" s="4" t="inlineStr">
        <is>
          <t>2.80%</t>
        </is>
      </c>
      <c r="C4" s="4" t="inlineStr">
        <is>
          <t>3.8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7" customWidth="1" min="6" max="6"/>
    <col width="15" customWidth="1" min="7" max="7"/>
  </cols>
  <sheetData>
    <row r="1">
      <c r="A1" s="1" t="inlineStr">
        <is>
          <t>Long-Term Debt - 2021 Debt Transactions - Additional Information (Detail) - USD ($)</t>
        </is>
      </c>
      <c r="B1" s="2" t="inlineStr">
        <is>
          <t>Mar. 03, 2021</t>
        </is>
      </c>
      <c r="C1" s="2" t="inlineStr">
        <is>
          <t>Jan. 29, 2021</t>
        </is>
      </c>
      <c r="D1" s="2" t="inlineStr">
        <is>
          <t>Jan. 28, 2021</t>
        </is>
      </c>
      <c r="E1" s="2" t="inlineStr">
        <is>
          <t>Sep. 30, 2021</t>
        </is>
      </c>
      <c r="F1" s="2" t="inlineStr">
        <is>
          <t>Jul. 23, 2021</t>
        </is>
      </c>
      <c r="G1" s="2" t="inlineStr">
        <is>
          <t>Dec. 31, 2020</t>
        </is>
      </c>
    </row>
    <row r="2">
      <c r="A2" s="3" t="inlineStr">
        <is>
          <t>Debt Instrument [Line Items]</t>
        </is>
      </c>
    </row>
    <row r="3">
      <c r="A3" s="4" t="inlineStr">
        <is>
          <t>Debt issuance costs</t>
        </is>
      </c>
      <c r="C3" s="6" t="n">
        <v>4300000</v>
      </c>
    </row>
    <row r="4">
      <c r="A4" s="4" t="inlineStr">
        <is>
          <t>Aggregate principal amount</t>
        </is>
      </c>
      <c r="E4" s="6" t="n">
        <v>2452689000</v>
      </c>
      <c r="G4" s="6" t="n">
        <v>1642445000</v>
      </c>
    </row>
    <row r="5">
      <c r="A5" s="4" t="inlineStr">
        <is>
          <t>Revolving Credit Facility</t>
        </is>
      </c>
    </row>
    <row r="6">
      <c r="A6" s="3" t="inlineStr">
        <is>
          <t>Debt Instrument [Line Items]</t>
        </is>
      </c>
    </row>
    <row r="7">
      <c r="A7" s="4" t="inlineStr">
        <is>
          <t>Increase in line of credit facility</t>
        </is>
      </c>
      <c r="C7" s="5" t="n">
        <v>500000000</v>
      </c>
    </row>
    <row r="8">
      <c r="A8" s="4" t="inlineStr">
        <is>
          <t>Line of credit facility maximum borrowing capacity</t>
        </is>
      </c>
      <c r="C8" s="6" t="n">
        <v>1400000000</v>
      </c>
    </row>
    <row r="9">
      <c r="A9" s="4" t="inlineStr">
        <is>
          <t>Revolving credit facility due date</t>
        </is>
      </c>
      <c r="C9" s="4" t="inlineStr">
        <is>
          <t>Jan. 31,
		2026</t>
        </is>
      </c>
      <c r="D9" s="4" t="inlineStr">
        <is>
          <t>Nov. 30,
		2023</t>
        </is>
      </c>
    </row>
    <row r="10">
      <c r="A10" s="4" t="inlineStr">
        <is>
          <t>Unamortized debt discount and debt issuance costs</t>
        </is>
      </c>
      <c r="E10" s="5" t="n">
        <v>1000000</v>
      </c>
    </row>
    <row r="11">
      <c r="A11" s="4" t="inlineStr">
        <is>
          <t>2027 Notes</t>
        </is>
      </c>
    </row>
    <row r="12">
      <c r="A12" s="3" t="inlineStr">
        <is>
          <t>Debt Instrument [Line Items]</t>
        </is>
      </c>
    </row>
    <row r="13">
      <c r="A13" s="4" t="inlineStr">
        <is>
          <t>Private offered aggregate principal amount rate</t>
        </is>
      </c>
      <c r="B13" s="4" t="inlineStr">
        <is>
          <t>6.75%</t>
        </is>
      </c>
    </row>
    <row r="14">
      <c r="A14" s="4" t="inlineStr">
        <is>
          <t>Gain (loss) on extinguishment of debt</t>
        </is>
      </c>
      <c r="E14" s="5" t="n">
        <v>-3600000</v>
      </c>
    </row>
    <row r="15">
      <c r="A15" s="4" t="inlineStr">
        <is>
          <t>Gain (Loss) on repurchase of debt instrument</t>
        </is>
      </c>
      <c r="E15" s="5" t="n">
        <v>-2500000</v>
      </c>
    </row>
    <row r="16">
      <c r="A16" s="4" t="inlineStr">
        <is>
          <t>Write-off of unamortized net debt discount and debt issuance costs</t>
        </is>
      </c>
      <c r="E16" s="5" t="n">
        <v>1100000</v>
      </c>
    </row>
    <row r="17">
      <c r="A17" s="4" t="inlineStr">
        <is>
          <t>Aggregate principal amount</t>
        </is>
      </c>
      <c r="E17" s="6" t="n">
        <v>695000000</v>
      </c>
      <c r="G17" s="6" t="n">
        <v>777500000</v>
      </c>
    </row>
    <row r="18">
      <c r="A18" s="4" t="inlineStr">
        <is>
          <t>2027 Notes | Redemption Period on March 3, 2021, Pursuant to the Optional Call Feature in the Indenture</t>
        </is>
      </c>
    </row>
    <row r="19">
      <c r="A19" s="3" t="inlineStr">
        <is>
          <t>Debt Instrument [Line Items]</t>
        </is>
      </c>
    </row>
    <row r="20">
      <c r="A20" s="4" t="inlineStr">
        <is>
          <t>Debt instrument redeemed</t>
        </is>
      </c>
      <c r="B20" s="6" t="n">
        <v>82500000</v>
      </c>
    </row>
    <row r="21">
      <c r="A21" s="4" t="inlineStr">
        <is>
          <t>Debt Instrument Redemption Price Percentage</t>
        </is>
      </c>
      <c r="B21" s="4" t="inlineStr">
        <is>
          <t>103.00%</t>
        </is>
      </c>
    </row>
    <row r="22">
      <c r="A22" s="4" t="inlineStr">
        <is>
          <t>2032 Notes</t>
        </is>
      </c>
    </row>
    <row r="23">
      <c r="A23" s="3" t="inlineStr">
        <is>
          <t>Debt Instrument [Line Items]</t>
        </is>
      </c>
    </row>
    <row r="24">
      <c r="A24" s="4" t="inlineStr">
        <is>
          <t>Revolving credit facility due date</t>
        </is>
      </c>
      <c r="E24" s="4" t="inlineStr">
        <is>
          <t>Feb. 1,
		2032</t>
        </is>
      </c>
    </row>
    <row r="25">
      <c r="A25" s="4" t="inlineStr">
        <is>
          <t>Debt issuance costs</t>
        </is>
      </c>
      <c r="F25" s="6" t="n">
        <v>13700000</v>
      </c>
    </row>
    <row r="26">
      <c r="A26" s="4" t="inlineStr">
        <is>
          <t>Private offered aggregate principal amount rate</t>
        </is>
      </c>
      <c r="E26" s="4" t="inlineStr">
        <is>
          <t>4.25%</t>
        </is>
      </c>
      <c r="F26" s="4" t="inlineStr">
        <is>
          <t>4.25%</t>
        </is>
      </c>
    </row>
    <row r="27">
      <c r="A27" s="4" t="inlineStr">
        <is>
          <t>Debt Instrument Redemption Price Percentage</t>
        </is>
      </c>
      <c r="E27" s="4" t="inlineStr">
        <is>
          <t>101.00%</t>
        </is>
      </c>
    </row>
    <row r="28">
      <c r="A28" s="4" t="inlineStr">
        <is>
          <t>Aggregate principal amount</t>
        </is>
      </c>
      <c r="E28" s="6" t="n">
        <v>1000000000</v>
      </c>
      <c r="F28" s="6" t="n">
        <v>10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Long-Term Debt - 2026 Revolving Credit Facility - Additional Information (Detail)</t>
        </is>
      </c>
      <c r="B1" s="2" t="inlineStr">
        <is>
          <t>9 Months Ended</t>
        </is>
      </c>
    </row>
    <row r="2">
      <c r="B2" s="2" t="inlineStr">
        <is>
          <t>Sep. 30, 2021USD ($)</t>
        </is>
      </c>
    </row>
    <row r="3">
      <c r="A3" s="3" t="inlineStr">
        <is>
          <t>Debt Instrument [Line Items]</t>
        </is>
      </c>
    </row>
    <row r="4">
      <c r="A4" s="4" t="inlineStr">
        <is>
          <t>Outstanding letters of credit</t>
        </is>
      </c>
      <c r="B4" s="6" t="n">
        <v>126400000</v>
      </c>
    </row>
    <row r="5">
      <c r="A5" s="4" t="inlineStr">
        <is>
          <t>2030 Notes</t>
        </is>
      </c>
    </row>
    <row r="6">
      <c r="A6" s="3" t="inlineStr">
        <is>
          <t>Debt Instrument [Line Items]</t>
        </is>
      </c>
    </row>
    <row r="7">
      <c r="A7" s="4" t="inlineStr">
        <is>
          <t>Private offered aggregate principal amount rate</t>
        </is>
      </c>
      <c r="B7" s="4" t="inlineStr">
        <is>
          <t>5.00%</t>
        </is>
      </c>
    </row>
    <row r="8">
      <c r="A8" s="4" t="inlineStr">
        <is>
          <t>2026 Revolving Credit Facility</t>
        </is>
      </c>
    </row>
    <row r="9">
      <c r="A9" s="3" t="inlineStr">
        <is>
          <t>Debt Instrument [Line Items]</t>
        </is>
      </c>
    </row>
    <row r="10">
      <c r="A10" s="4" t="inlineStr">
        <is>
          <t>Line of credit facility maximum borrowing capacity</t>
        </is>
      </c>
      <c r="B10" s="6" t="n">
        <v>1400000000</v>
      </c>
    </row>
    <row r="11">
      <c r="A11" s="4" t="inlineStr">
        <is>
          <t>Line of credit facility</t>
        </is>
      </c>
      <c r="B11" s="5" t="n">
        <v>0</v>
      </c>
    </row>
    <row r="12">
      <c r="A12" s="4" t="inlineStr">
        <is>
          <t>Line of credit facility, remaining borrowing capacity</t>
        </is>
      </c>
      <c r="B12" s="5" t="n">
        <v>1273600000</v>
      </c>
    </row>
    <row r="13">
      <c r="A13" s="4" t="inlineStr">
        <is>
          <t>Outstanding letters of credit</t>
        </is>
      </c>
      <c r="B13" s="6" t="n">
        <v>126400000</v>
      </c>
    </row>
    <row r="14">
      <c r="A14" s="4" t="inlineStr">
        <is>
          <t>Line of credit commitment fee percentage</t>
        </is>
      </c>
      <c r="B14" s="4" t="inlineStr">
        <is>
          <t>0.375%</t>
        </is>
      </c>
    </row>
    <row r="15">
      <c r="A15" s="4" t="inlineStr">
        <is>
          <t>Interest rates of outstanding letters of credit</t>
        </is>
      </c>
      <c r="B15" s="4" t="inlineStr">
        <is>
          <t>1.50%</t>
        </is>
      </c>
    </row>
    <row r="16">
      <c r="A16" s="4" t="inlineStr">
        <is>
          <t>Fronting fee per annum</t>
        </is>
      </c>
      <c r="B16" s="4" t="inlineStr">
        <is>
          <t>0.125%</t>
        </is>
      </c>
    </row>
    <row r="17">
      <c r="A17" s="4" t="inlineStr">
        <is>
          <t>Minimum fixed charge ratio</t>
        </is>
      </c>
      <c r="B17" s="5" t="n">
        <v>1</v>
      </c>
    </row>
    <row r="18">
      <c r="A18" s="4" t="inlineStr">
        <is>
          <t>Debt instrument, covenant description</t>
        </is>
      </c>
      <c r="B18" s="4" t="inlineStr">
        <is>
          <t>In addition, the 2026 facility also contains a financial covenant requiring the satisfaction of a minimum fixed charge ratio of 1.00 to 1.00 if our excess availability falls below the greater of $80.0 million or 10% of the maximum borrowing amount, which was $140.0 million as of September 30, 2021.</t>
        </is>
      </c>
    </row>
    <row r="19">
      <c r="A19" s="4" t="inlineStr">
        <is>
          <t>Debt instrument minimum excess availability-dollars</t>
        </is>
      </c>
      <c r="B19" s="6" t="n">
        <v>80000000</v>
      </c>
    </row>
    <row r="20">
      <c r="A20" s="4" t="inlineStr">
        <is>
          <t>Debt instrument minimum excess availability-percentage</t>
        </is>
      </c>
      <c r="B20" s="4" t="inlineStr">
        <is>
          <t>10.00%</t>
        </is>
      </c>
    </row>
    <row r="21">
      <c r="A21" s="4" t="inlineStr">
        <is>
          <t>Debt instrument covenant maximum borrowing capacity amount</t>
        </is>
      </c>
      <c r="B21" s="6" t="n">
        <v>140000000</v>
      </c>
    </row>
    <row r="22">
      <c r="A22" s="4" t="inlineStr">
        <is>
          <t>2026 Revolving Credit Facility | Eurodollar Rate | Minimum</t>
        </is>
      </c>
    </row>
    <row r="23">
      <c r="A23" s="3" t="inlineStr">
        <is>
          <t>Debt Instrument [Line Items]</t>
        </is>
      </c>
    </row>
    <row r="24">
      <c r="A24" s="4" t="inlineStr">
        <is>
          <t>Debt instrument applicable rate</t>
        </is>
      </c>
      <c r="B24" s="4" t="inlineStr">
        <is>
          <t>1.50%</t>
        </is>
      </c>
    </row>
    <row r="25">
      <c r="A25" s="4" t="inlineStr">
        <is>
          <t>2026 Revolving Credit Facility | Eurodollar Rate | Maximum</t>
        </is>
      </c>
    </row>
    <row r="26">
      <c r="A26" s="3" t="inlineStr">
        <is>
          <t>Debt Instrument [Line Items]</t>
        </is>
      </c>
    </row>
    <row r="27">
      <c r="A27" s="4" t="inlineStr">
        <is>
          <t>Debt instrument applicable rate</t>
        </is>
      </c>
      <c r="B27" s="4" t="inlineStr">
        <is>
          <t>2.00%</t>
        </is>
      </c>
    </row>
    <row r="28">
      <c r="A28" s="4" t="inlineStr">
        <is>
          <t>2026 Revolving Credit Facility | Base Rate | Minimum</t>
        </is>
      </c>
    </row>
    <row r="29">
      <c r="A29" s="3" t="inlineStr">
        <is>
          <t>Debt Instrument [Line Items]</t>
        </is>
      </c>
    </row>
    <row r="30">
      <c r="A30" s="4" t="inlineStr">
        <is>
          <t>Debt instrument applicable rate</t>
        </is>
      </c>
      <c r="B30" s="4" t="inlineStr">
        <is>
          <t>0.50%</t>
        </is>
      </c>
    </row>
    <row r="31">
      <c r="A31" s="4" t="inlineStr">
        <is>
          <t>2026 Revolving Credit Facility | Base Rate | Maximum</t>
        </is>
      </c>
    </row>
    <row r="32">
      <c r="A32" s="3" t="inlineStr">
        <is>
          <t>Debt Instrument [Line Items]</t>
        </is>
      </c>
    </row>
    <row r="33">
      <c r="A33" s="4" t="inlineStr">
        <is>
          <t>Debt instrument applicable rate</t>
        </is>
      </c>
      <c r="B33" s="4" t="inlineStr">
        <is>
          <t>1.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 Senior Unsecured Notes due 2032 - Additional Information (Detail) - USD ($) $ in Thousands</t>
        </is>
      </c>
      <c r="B1" s="2" t="inlineStr">
        <is>
          <t>9 Months Ended</t>
        </is>
      </c>
    </row>
    <row r="2">
      <c r="B2" s="2" t="inlineStr">
        <is>
          <t>Sep. 30, 2021</t>
        </is>
      </c>
      <c r="C2" s="2" t="inlineStr">
        <is>
          <t>Jul. 23, 2021</t>
        </is>
      </c>
      <c r="D2" s="2" t="inlineStr">
        <is>
          <t>Dec. 31, 2020</t>
        </is>
      </c>
    </row>
    <row r="3">
      <c r="A3" s="3" t="inlineStr">
        <is>
          <t>Debt Instrument [Line Items]</t>
        </is>
      </c>
    </row>
    <row r="4">
      <c r="A4" s="4" t="inlineStr">
        <is>
          <t>Aggregate principal amount</t>
        </is>
      </c>
      <c r="B4" s="6" t="n">
        <v>2452689</v>
      </c>
      <c r="D4" s="6" t="n">
        <v>1642445</v>
      </c>
    </row>
    <row r="5">
      <c r="A5" s="4" t="inlineStr">
        <is>
          <t>2032 Notes</t>
        </is>
      </c>
    </row>
    <row r="6">
      <c r="A6" s="3" t="inlineStr">
        <is>
          <t>Debt Instrument [Line Items]</t>
        </is>
      </c>
    </row>
    <row r="7">
      <c r="A7" s="4" t="inlineStr">
        <is>
          <t>Aggregate principal amount</t>
        </is>
      </c>
      <c r="B7" s="6" t="n">
        <v>1000000</v>
      </c>
      <c r="C7" s="6" t="n">
        <v>1000000</v>
      </c>
    </row>
    <row r="8">
      <c r="A8" s="4" t="inlineStr">
        <is>
          <t>Revolving credit facility due date</t>
        </is>
      </c>
      <c r="B8" s="4" t="inlineStr">
        <is>
          <t>Feb. 1,
		2032</t>
        </is>
      </c>
    </row>
    <row r="9">
      <c r="A9" s="4" t="inlineStr">
        <is>
          <t>Private offered aggregate principal amount rate</t>
        </is>
      </c>
      <c r="B9" s="4" t="inlineStr">
        <is>
          <t>4.25%</t>
        </is>
      </c>
      <c r="C9" s="4" t="inlineStr">
        <is>
          <t>4.25%</t>
        </is>
      </c>
    </row>
    <row r="10">
      <c r="A10" s="4" t="inlineStr">
        <is>
          <t>Debt instrument interest rate terms</t>
        </is>
      </c>
      <c r="B10" s="4" t="inlineStr">
        <is>
          <t>payable semi-annually on February 1 and August 1 of each year, commencing on February 1, 2022.</t>
        </is>
      </c>
    </row>
    <row r="11">
      <c r="A11" s="4" t="inlineStr">
        <is>
          <t>Debt Instrument Redemption Price Percentage</t>
        </is>
      </c>
      <c r="B11" s="4" t="inlineStr">
        <is>
          <t>101.00%</t>
        </is>
      </c>
    </row>
    <row r="12">
      <c r="A12" s="4" t="inlineStr">
        <is>
          <t>2032 Notes | Redemption Period Prior to August 1, 2026</t>
        </is>
      </c>
    </row>
    <row r="13">
      <c r="A13" s="3" t="inlineStr">
        <is>
          <t>Debt Instrument [Line Items]</t>
        </is>
      </c>
    </row>
    <row r="14">
      <c r="A14" s="4" t="inlineStr">
        <is>
          <t>Debt Instrument Redemption Price Percentage</t>
        </is>
      </c>
      <c r="B14" s="4" t="inlineStr">
        <is>
          <t>100.00%</t>
        </is>
      </c>
    </row>
    <row r="15">
      <c r="A15" s="4" t="inlineStr">
        <is>
          <t>2032 Notes | Redemption Period Prior to August 1, 2024</t>
        </is>
      </c>
    </row>
    <row r="16">
      <c r="A16" s="3" t="inlineStr">
        <is>
          <t>Debt Instrument [Line Items]</t>
        </is>
      </c>
    </row>
    <row r="17">
      <c r="A17" s="4" t="inlineStr">
        <is>
          <t>Debt Instrument Redemption Price Percentage</t>
        </is>
      </c>
      <c r="B17" s="4" t="inlineStr">
        <is>
          <t>104.25%</t>
        </is>
      </c>
    </row>
    <row r="18">
      <c r="A18" s="4" t="inlineStr">
        <is>
          <t>2032 Notes | Redemption Period Prior to August 1, 2024 | Maximum</t>
        </is>
      </c>
    </row>
    <row r="19">
      <c r="A19" s="3" t="inlineStr">
        <is>
          <t>Debt Instrument [Line Items]</t>
        </is>
      </c>
    </row>
    <row r="20">
      <c r="A20" s="4" t="inlineStr">
        <is>
          <t>Redemption percentage of aggregate principal amount</t>
        </is>
      </c>
      <c r="B20" s="4" t="inlineStr">
        <is>
          <t>4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 Fair Value - Additional Information (Detail) - Level 2 $ in Millions</t>
        </is>
      </c>
      <c r="B1" s="2" t="inlineStr">
        <is>
          <t>Sep. 30, 2021USD ($)</t>
        </is>
      </c>
    </row>
    <row r="2">
      <c r="A2" s="4" t="inlineStr">
        <is>
          <t>2027 Notes</t>
        </is>
      </c>
    </row>
    <row r="3">
      <c r="A3" s="3" t="inlineStr">
        <is>
          <t>Debt Instrument [Line Items]</t>
        </is>
      </c>
    </row>
    <row r="4">
      <c r="A4" s="4" t="inlineStr">
        <is>
          <t>Fair value of long term debt</t>
        </is>
      </c>
      <c r="B4" s="8" t="n">
        <v>736.2</v>
      </c>
    </row>
    <row r="5">
      <c r="A5" s="4" t="inlineStr">
        <is>
          <t>2030 Notes</t>
        </is>
      </c>
    </row>
    <row r="6">
      <c r="A6" s="3" t="inlineStr">
        <is>
          <t>Debt Instrument [Line Items]</t>
        </is>
      </c>
    </row>
    <row r="7">
      <c r="A7" s="4" t="inlineStr">
        <is>
          <t>Fair value of long term debt</t>
        </is>
      </c>
      <c r="B7" s="9" t="n">
        <v>588.8</v>
      </c>
    </row>
    <row r="8">
      <c r="A8" s="4" t="inlineStr">
        <is>
          <t>2032 Notes</t>
        </is>
      </c>
    </row>
    <row r="9">
      <c r="A9" s="3" t="inlineStr">
        <is>
          <t>Debt Instrument [Line Items]</t>
        </is>
      </c>
    </row>
    <row r="10">
      <c r="A10" s="4" t="inlineStr">
        <is>
          <t>Fair value of long term debt</t>
        </is>
      </c>
      <c r="B10" s="8" t="n">
        <v>102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Finance Obligations - Summary of Right-of-use Assets and Lease Liabilities (Detail) - USD ($) $ in Thousands</t>
        </is>
      </c>
      <c r="B1" s="2" t="inlineStr">
        <is>
          <t>Sep. 30, 2021</t>
        </is>
      </c>
      <c r="C1" s="2" t="inlineStr">
        <is>
          <t>Dec. 31, 2020</t>
        </is>
      </c>
    </row>
    <row r="2">
      <c r="A2" s="3" t="inlineStr">
        <is>
          <t>Assets</t>
        </is>
      </c>
    </row>
    <row r="3">
      <c r="A3" s="4" t="inlineStr">
        <is>
          <t>Operating lease right-of-use assets, net</t>
        </is>
      </c>
      <c r="B3" s="6" t="n">
        <v>444073</v>
      </c>
      <c r="C3" s="6" t="n">
        <v>274562</v>
      </c>
    </row>
    <row r="4">
      <c r="A4" s="4" t="inlineStr">
        <is>
          <t>Finance lease right-of-use assets, net (included in property, plant and equipment, net)</t>
        </is>
      </c>
      <c r="B4" s="5" t="n">
        <v>4490</v>
      </c>
      <c r="C4" s="5" t="n">
        <v>34905</v>
      </c>
    </row>
    <row r="5">
      <c r="A5" s="4" t="inlineStr">
        <is>
          <t>Total right-of-use assets</t>
        </is>
      </c>
      <c r="B5" s="5" t="n">
        <v>448563</v>
      </c>
      <c r="C5" s="5" t="n">
        <v>309467</v>
      </c>
    </row>
    <row r="6">
      <c r="A6" s="3" t="inlineStr">
        <is>
          <t>Current</t>
        </is>
      </c>
    </row>
    <row r="7">
      <c r="A7" s="4" t="inlineStr">
        <is>
          <t>Current portion of operating lease liabilities</t>
        </is>
      </c>
      <c r="B7" s="5" t="n">
        <v>94651</v>
      </c>
      <c r="C7" s="5" t="n">
        <v>61625</v>
      </c>
    </row>
    <row r="8">
      <c r="A8" s="4" t="inlineStr">
        <is>
          <t>Current portion of finance lease liabilities (included in current maturities of long-term debt)</t>
        </is>
      </c>
      <c r="B8" s="5" t="n">
        <v>1444</v>
      </c>
      <c r="C8" s="5" t="n">
        <v>12178</v>
      </c>
    </row>
    <row r="9">
      <c r="A9" s="3" t="inlineStr">
        <is>
          <t>Noncurrent</t>
        </is>
      </c>
    </row>
    <row r="10">
      <c r="A10" s="4" t="inlineStr">
        <is>
          <t>Noncurrent portion of operating lease liabilities</t>
        </is>
      </c>
      <c r="B10" s="5" t="n">
        <v>360271</v>
      </c>
      <c r="C10" s="5" t="n">
        <v>219239</v>
      </c>
    </row>
    <row r="11">
      <c r="A11" s="4" t="inlineStr">
        <is>
          <t>Noncurrent portion of finance lease liabilities (included in long-term debt, net of current maturities)</t>
        </is>
      </c>
      <c r="B11" s="5" t="n">
        <v>2709</v>
      </c>
      <c r="C11" s="5" t="n">
        <v>11695</v>
      </c>
    </row>
    <row r="12">
      <c r="A12" s="4" t="inlineStr">
        <is>
          <t>Total lease liabilities</t>
        </is>
      </c>
      <c r="B12" s="6" t="n">
        <v>459075</v>
      </c>
      <c r="C12" s="6" t="n">
        <v>3047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and Other Finance Obligations - Summary of Total Lease Cos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 [Abstract]</t>
        </is>
      </c>
    </row>
    <row r="4">
      <c r="A4" s="4" t="inlineStr">
        <is>
          <t>Operating lease costs</t>
        </is>
      </c>
      <c r="B4" s="6" t="n">
        <v>33820</v>
      </c>
      <c r="C4" s="6" t="n">
        <v>21300</v>
      </c>
      <c r="D4" s="6" t="n">
        <v>99292</v>
      </c>
      <c r="E4" s="6" t="n">
        <v>64293</v>
      </c>
    </row>
    <row r="5">
      <c r="A5" s="4" t="inlineStr">
        <is>
          <t>Amortization of finance lease right-of-use assets</t>
        </is>
      </c>
      <c r="B5" s="5" t="n">
        <v>397</v>
      </c>
      <c r="C5" s="5" t="n">
        <v>1548</v>
      </c>
      <c r="D5" s="5" t="n">
        <v>1787</v>
      </c>
      <c r="E5" s="5" t="n">
        <v>4704</v>
      </c>
    </row>
    <row r="6">
      <c r="A6" s="4" t="inlineStr">
        <is>
          <t>Interest on finance lease liabilities</t>
        </is>
      </c>
      <c r="B6" s="5" t="n">
        <v>53</v>
      </c>
      <c r="C6" s="5" t="n">
        <v>382</v>
      </c>
      <c r="D6" s="5" t="n">
        <v>318</v>
      </c>
      <c r="E6" s="5" t="n">
        <v>1041</v>
      </c>
    </row>
    <row r="7">
      <c r="A7" s="4" t="inlineStr">
        <is>
          <t>Variable lease costs</t>
        </is>
      </c>
      <c r="B7" s="5" t="n">
        <v>6827</v>
      </c>
      <c r="C7" s="5" t="n">
        <v>4613</v>
      </c>
      <c r="D7" s="5" t="n">
        <v>20308</v>
      </c>
      <c r="E7" s="5" t="n">
        <v>13275</v>
      </c>
    </row>
    <row r="8">
      <c r="A8" s="4" t="inlineStr">
        <is>
          <t>Total lease costs</t>
        </is>
      </c>
      <c r="B8" s="6" t="n">
        <v>41097</v>
      </c>
      <c r="C8" s="6" t="n">
        <v>27843</v>
      </c>
      <c r="D8" s="6" t="n">
        <v>121705</v>
      </c>
      <c r="E8" s="6" t="n">
        <v>833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8" customWidth="1" min="7" max="7"/>
  </cols>
  <sheetData>
    <row r="1">
      <c r="A1" s="1" t="inlineStr">
        <is>
          <t>CONDENSED CONSOLIDATED STATEMENT OF CHANGES IN STOCKHOLDERS' EQUITY - USD ($) $ in Thousands</t>
        </is>
      </c>
      <c r="C1" s="2" t="inlineStr">
        <is>
          <t>Total</t>
        </is>
      </c>
      <c r="D1" s="2" t="inlineStr">
        <is>
          <t>Common Stock</t>
        </is>
      </c>
      <c r="F1" s="2" t="inlineStr">
        <is>
          <t>Additional Paid-in Capital</t>
        </is>
      </c>
      <c r="G1" s="2" t="inlineStr">
        <is>
          <t>Retained Earnings</t>
        </is>
      </c>
    </row>
    <row r="2">
      <c r="A2" s="4" t="inlineStr">
        <is>
          <t>Balance at Dec. 31, 2019</t>
        </is>
      </c>
      <c r="C2" s="6" t="n">
        <v>824953</v>
      </c>
      <c r="D2" s="6" t="n">
        <v>1161</v>
      </c>
      <c r="F2" s="6" t="n">
        <v>574955</v>
      </c>
      <c r="G2" s="6" t="n">
        <v>248837</v>
      </c>
    </row>
    <row r="3">
      <c r="A3" s="4" t="inlineStr">
        <is>
          <t>Balance, shares at Dec. 31, 2019</t>
        </is>
      </c>
      <c r="D3" s="5" t="n">
        <v>116052000</v>
      </c>
    </row>
    <row r="4">
      <c r="A4" s="4" t="inlineStr">
        <is>
          <t>Vesting of restricted stock units</t>
        </is>
      </c>
      <c r="D4" s="6" t="n">
        <v>6</v>
      </c>
      <c r="F4" s="5" t="n">
        <v>-6</v>
      </c>
    </row>
    <row r="5">
      <c r="A5" s="4" t="inlineStr">
        <is>
          <t>Vesting of restricted stock units, shares</t>
        </is>
      </c>
      <c r="D5" s="5" t="n">
        <v>579000</v>
      </c>
    </row>
    <row r="6">
      <c r="A6" s="4" t="inlineStr">
        <is>
          <t>Stock-based compensation expense</t>
        </is>
      </c>
      <c r="C6" s="5" t="n">
        <v>3254</v>
      </c>
      <c r="F6" s="5" t="n">
        <v>3254</v>
      </c>
    </row>
    <row r="7">
      <c r="A7" s="4" t="inlineStr">
        <is>
          <t>Exercise of stock options</t>
        </is>
      </c>
      <c r="C7" s="5" t="n">
        <v>398</v>
      </c>
      <c r="F7" s="5" t="n">
        <v>398</v>
      </c>
    </row>
    <row r="8">
      <c r="A8" s="4" t="inlineStr">
        <is>
          <t>Exercise of stock options, shares</t>
        </is>
      </c>
      <c r="D8" s="5" t="n">
        <v>82000</v>
      </c>
    </row>
    <row r="9">
      <c r="A9" s="4" t="inlineStr">
        <is>
          <t>Shares withheld for restricted stock units vested</t>
        </is>
      </c>
      <c r="C9" s="5" t="n">
        <v>-3834</v>
      </c>
      <c r="D9" s="6" t="n">
        <v>-2</v>
      </c>
      <c r="F9" s="5" t="n">
        <v>-3832</v>
      </c>
    </row>
    <row r="10">
      <c r="A10" s="4" t="inlineStr">
        <is>
          <t>Shares withheld for restricted stock units vested, shares</t>
        </is>
      </c>
      <c r="D10" s="5" t="n">
        <v>-168000</v>
      </c>
    </row>
    <row r="11">
      <c r="A11" s="4" t="inlineStr">
        <is>
          <t>Net income</t>
        </is>
      </c>
      <c r="C11" s="5" t="n">
        <v>8767</v>
      </c>
      <c r="G11" s="5" t="n">
        <v>8767</v>
      </c>
    </row>
    <row r="12">
      <c r="A12" s="4" t="inlineStr">
        <is>
          <t>Balance at Mar. 31, 2020</t>
        </is>
      </c>
      <c r="C12" s="5" t="n">
        <v>833538</v>
      </c>
      <c r="D12" s="6" t="n">
        <v>1165</v>
      </c>
      <c r="F12" s="5" t="n">
        <v>574769</v>
      </c>
      <c r="G12" s="5" t="n">
        <v>257604</v>
      </c>
    </row>
    <row r="13">
      <c r="A13" s="4" t="inlineStr">
        <is>
          <t>Balance, shares at Mar. 31, 2020</t>
        </is>
      </c>
      <c r="D13" s="5" t="n">
        <v>116545000</v>
      </c>
    </row>
    <row r="14">
      <c r="A14" s="4" t="inlineStr">
        <is>
          <t>Balance at Dec. 31, 2019</t>
        </is>
      </c>
      <c r="C14" s="5" t="n">
        <v>824953</v>
      </c>
      <c r="D14" s="6" t="n">
        <v>1161</v>
      </c>
      <c r="F14" s="5" t="n">
        <v>574955</v>
      </c>
      <c r="G14" s="5" t="n">
        <v>248837</v>
      </c>
    </row>
    <row r="15">
      <c r="A15" s="4" t="inlineStr">
        <is>
          <t>Balance, shares at Dec. 31, 2019</t>
        </is>
      </c>
      <c r="D15" s="5" t="n">
        <v>116052000</v>
      </c>
    </row>
    <row r="16">
      <c r="A16" s="4" t="inlineStr">
        <is>
          <t>Net income</t>
        </is>
      </c>
      <c r="C16" s="5" t="n">
        <v>173623</v>
      </c>
    </row>
    <row r="17">
      <c r="A17" s="4" t="inlineStr">
        <is>
          <t>Balance at Sep. 30, 2020</t>
        </is>
      </c>
      <c r="C17" s="5" t="n">
        <v>1007865</v>
      </c>
      <c r="D17" s="6" t="n">
        <v>1168</v>
      </c>
      <c r="F17" s="5" t="n">
        <v>584237</v>
      </c>
      <c r="G17" s="5" t="n">
        <v>422460</v>
      </c>
    </row>
    <row r="18">
      <c r="A18" s="4" t="inlineStr">
        <is>
          <t>Balance, shares at Sep. 30, 2020</t>
        </is>
      </c>
      <c r="D18" s="5" t="n">
        <v>116803000</v>
      </c>
    </row>
    <row r="19">
      <c r="A19" s="4" t="inlineStr">
        <is>
          <t>Balance at Mar. 31, 2020</t>
        </is>
      </c>
      <c r="C19" s="5" t="n">
        <v>833538</v>
      </c>
      <c r="D19" s="6" t="n">
        <v>1165</v>
      </c>
      <c r="F19" s="5" t="n">
        <v>574769</v>
      </c>
      <c r="G19" s="5" t="n">
        <v>257604</v>
      </c>
    </row>
    <row r="20">
      <c r="A20" s="4" t="inlineStr">
        <is>
          <t>Balance, shares at Mar. 31, 2020</t>
        </is>
      </c>
      <c r="D20" s="5" t="n">
        <v>116545000</v>
      </c>
    </row>
    <row r="21">
      <c r="A21" s="4" t="inlineStr">
        <is>
          <t>Vesting of restricted stock units</t>
        </is>
      </c>
      <c r="D21" s="6" t="n">
        <v>2</v>
      </c>
      <c r="F21" s="5" t="n">
        <v>-2</v>
      </c>
    </row>
    <row r="22">
      <c r="A22" s="4" t="inlineStr">
        <is>
          <t>Vesting of restricted stock units, shares</t>
        </is>
      </c>
      <c r="D22" s="5" t="n">
        <v>130000</v>
      </c>
    </row>
    <row r="23">
      <c r="A23" s="4" t="inlineStr">
        <is>
          <t>Stock-based compensation expense</t>
        </is>
      </c>
      <c r="C23" s="5" t="n">
        <v>3466</v>
      </c>
      <c r="F23" s="5" t="n">
        <v>3466</v>
      </c>
    </row>
    <row r="24">
      <c r="A24" s="4" t="inlineStr">
        <is>
          <t>Exercise of stock options</t>
        </is>
      </c>
      <c r="C24" s="5" t="n">
        <v>325</v>
      </c>
      <c r="F24" s="5" t="n">
        <v>325</v>
      </c>
    </row>
    <row r="25">
      <c r="A25" s="4" t="inlineStr">
        <is>
          <t>Exercise of stock options, shares</t>
        </is>
      </c>
      <c r="D25" s="5" t="n">
        <v>48000</v>
      </c>
    </row>
    <row r="26">
      <c r="A26" s="4" t="inlineStr">
        <is>
          <t>Shares withheld for restricted stock units vested</t>
        </is>
      </c>
      <c r="C26" s="5" t="n">
        <v>-319</v>
      </c>
      <c r="F26" s="5" t="n">
        <v>-319</v>
      </c>
    </row>
    <row r="27">
      <c r="A27" s="4" t="inlineStr">
        <is>
          <t>Shares withheld for restricted stock units vested, shares</t>
        </is>
      </c>
      <c r="D27" s="5" t="n">
        <v>-22000</v>
      </c>
    </row>
    <row r="28">
      <c r="A28" s="4" t="inlineStr">
        <is>
          <t>Net income</t>
        </is>
      </c>
      <c r="C28" s="5" t="n">
        <v>78924</v>
      </c>
      <c r="G28" s="5" t="n">
        <v>78924</v>
      </c>
    </row>
    <row r="29">
      <c r="A29" s="4" t="inlineStr">
        <is>
          <t>Balance at Jun. 30, 2020</t>
        </is>
      </c>
      <c r="C29" s="5" t="n">
        <v>915934</v>
      </c>
      <c r="D29" s="6" t="n">
        <v>1167</v>
      </c>
      <c r="F29" s="5" t="n">
        <v>578239</v>
      </c>
      <c r="G29" s="5" t="n">
        <v>336528</v>
      </c>
    </row>
    <row r="30">
      <c r="A30" s="4" t="inlineStr">
        <is>
          <t>Balance, shares at Jun. 30, 2020</t>
        </is>
      </c>
      <c r="D30" s="5" t="n">
        <v>116701000</v>
      </c>
    </row>
    <row r="31">
      <c r="A31" s="4" t="inlineStr">
        <is>
          <t>Vesting of restricted stock units, shares</t>
        </is>
      </c>
      <c r="D31" s="5" t="n">
        <v>13000</v>
      </c>
    </row>
    <row r="32">
      <c r="A32" s="4" t="inlineStr">
        <is>
          <t>Stock-based compensation expense</t>
        </is>
      </c>
      <c r="C32" s="5" t="n">
        <v>5379</v>
      </c>
      <c r="F32" s="5" t="n">
        <v>5379</v>
      </c>
    </row>
    <row r="33">
      <c r="A33" s="4" t="inlineStr">
        <is>
          <t>Exercise of stock options</t>
        </is>
      </c>
      <c r="C33" s="5" t="n">
        <v>620</v>
      </c>
      <c r="D33" s="6" t="n">
        <v>1</v>
      </c>
      <c r="F33" s="5" t="n">
        <v>619</v>
      </c>
    </row>
    <row r="34">
      <c r="A34" s="4" t="inlineStr">
        <is>
          <t>Exercise of stock options, shares</t>
        </is>
      </c>
      <c r="D34" s="5" t="n">
        <v>89000</v>
      </c>
    </row>
    <row r="35">
      <c r="A35" s="4" t="inlineStr">
        <is>
          <t>Net income</t>
        </is>
      </c>
      <c r="C35" s="5" t="n">
        <v>85932</v>
      </c>
      <c r="G35" s="5" t="n">
        <v>85932</v>
      </c>
    </row>
    <row r="36">
      <c r="A36" s="4" t="inlineStr">
        <is>
          <t>Balance at Sep. 30, 2020</t>
        </is>
      </c>
      <c r="C36" s="5" t="n">
        <v>1007865</v>
      </c>
      <c r="D36" s="6" t="n">
        <v>1168</v>
      </c>
      <c r="F36" s="5" t="n">
        <v>584237</v>
      </c>
      <c r="G36" s="5" t="n">
        <v>422460</v>
      </c>
    </row>
    <row r="37">
      <c r="A37" s="4" t="inlineStr">
        <is>
          <t>Balance, shares at Sep. 30, 2020</t>
        </is>
      </c>
      <c r="D37" s="5" t="n">
        <v>116803000</v>
      </c>
    </row>
    <row r="38">
      <c r="A38" s="4" t="inlineStr">
        <is>
          <t>Balance at Dec. 31, 2020</t>
        </is>
      </c>
      <c r="C38" s="6" t="n">
        <v>1152783</v>
      </c>
      <c r="D38" s="6" t="n">
        <v>1168</v>
      </c>
      <c r="F38" s="5" t="n">
        <v>589241</v>
      </c>
      <c r="G38" s="5" t="n">
        <v>562374</v>
      </c>
    </row>
    <row r="39">
      <c r="A39" s="4" t="inlineStr">
        <is>
          <t>Balance, shares at Dec. 31, 2020</t>
        </is>
      </c>
      <c r="C39" s="5" t="n">
        <v>116829000</v>
      </c>
      <c r="D39" s="5" t="n">
        <v>116829000</v>
      </c>
    </row>
    <row r="40">
      <c r="A40" s="4" t="inlineStr">
        <is>
          <t>Merger consideration</t>
        </is>
      </c>
      <c r="C40" s="6" t="n">
        <v>3658362</v>
      </c>
      <c r="D40" s="6" t="n">
        <v>896</v>
      </c>
      <c r="F40" s="5" t="n">
        <v>3657466</v>
      </c>
    </row>
    <row r="41">
      <c r="A41" s="4" t="inlineStr">
        <is>
          <t>Merger consideration, shares</t>
        </is>
      </c>
      <c r="D41" s="5" t="n">
        <v>89586000</v>
      </c>
    </row>
    <row r="42">
      <c r="A42" s="4" t="inlineStr">
        <is>
          <t>Vesting of restricted stock units</t>
        </is>
      </c>
      <c r="D42" s="6" t="n">
        <v>6</v>
      </c>
      <c r="F42" s="5" t="n">
        <v>-6</v>
      </c>
    </row>
    <row r="43">
      <c r="A43" s="4" t="inlineStr">
        <is>
          <t>Vesting of restricted stock units, shares</t>
        </is>
      </c>
      <c r="D43" s="5" t="n">
        <v>648000</v>
      </c>
    </row>
    <row r="44">
      <c r="A44" s="4" t="inlineStr">
        <is>
          <t>Stock-based compensation expense</t>
        </is>
      </c>
      <c r="C44" s="5" t="n">
        <v>10402</v>
      </c>
      <c r="F44" s="5" t="n">
        <v>10402</v>
      </c>
    </row>
    <row r="45">
      <c r="A45" s="4" t="inlineStr">
        <is>
          <t>Exercise of stock options</t>
        </is>
      </c>
      <c r="C45" s="5" t="n">
        <v>235</v>
      </c>
      <c r="D45" s="6" t="n">
        <v>1</v>
      </c>
      <c r="F45" s="5" t="n">
        <v>234</v>
      </c>
    </row>
    <row r="46">
      <c r="A46" s="4" t="inlineStr">
        <is>
          <t>Exercise of stock options, shares</t>
        </is>
      </c>
      <c r="D46" s="5" t="n">
        <v>27000</v>
      </c>
    </row>
    <row r="47">
      <c r="A47" s="4" t="inlineStr">
        <is>
          <t>Shares withheld for restricted stock units vested</t>
        </is>
      </c>
      <c r="C47" s="5" t="n">
        <v>-10417</v>
      </c>
      <c r="D47" s="6" t="n">
        <v>-2</v>
      </c>
      <c r="F47" s="5" t="n">
        <v>-10415</v>
      </c>
    </row>
    <row r="48">
      <c r="A48" s="4" t="inlineStr">
        <is>
          <t>Shares withheld for restricted stock units vested, shares</t>
        </is>
      </c>
      <c r="D48" s="5" t="n">
        <v>-232000</v>
      </c>
    </row>
    <row r="49">
      <c r="A49" s="4" t="inlineStr">
        <is>
          <t>Net income</t>
        </is>
      </c>
      <c r="C49" s="5" t="n">
        <v>172580</v>
      </c>
      <c r="G49" s="5" t="n">
        <v>172580</v>
      </c>
    </row>
    <row r="50">
      <c r="A50" s="4" t="inlineStr">
        <is>
          <t>Balance at Mar. 31, 2021</t>
        </is>
      </c>
      <c r="C50" s="5" t="n">
        <v>4983945</v>
      </c>
      <c r="D50" s="6" t="n">
        <v>2069</v>
      </c>
      <c r="F50" s="5" t="n">
        <v>4246922</v>
      </c>
      <c r="G50" s="5" t="n">
        <v>734954</v>
      </c>
    </row>
    <row r="51">
      <c r="A51" s="4" t="inlineStr">
        <is>
          <t>Balance, shares at Mar. 31, 2021</t>
        </is>
      </c>
      <c r="D51" s="5" t="n">
        <v>206858000</v>
      </c>
    </row>
    <row r="52">
      <c r="A52" s="4" t="inlineStr">
        <is>
          <t>Balance at Dec. 31, 2020</t>
        </is>
      </c>
      <c r="C52" s="6" t="n">
        <v>1152783</v>
      </c>
      <c r="D52" s="6" t="n">
        <v>1168</v>
      </c>
      <c r="F52" s="5" t="n">
        <v>589241</v>
      </c>
      <c r="G52" s="5" t="n">
        <v>562374</v>
      </c>
    </row>
    <row r="53">
      <c r="A53" s="4" t="inlineStr">
        <is>
          <t>Balance, shares at Dec. 31, 2020</t>
        </is>
      </c>
      <c r="C53" s="5" t="n">
        <v>116829000</v>
      </c>
      <c r="D53" s="5" t="n">
        <v>116829000</v>
      </c>
    </row>
    <row r="54">
      <c r="A54" s="4" t="inlineStr">
        <is>
          <t>Repurchase of common stock</t>
        </is>
      </c>
      <c r="C54" s="6" t="n">
        <v>-578200</v>
      </c>
    </row>
    <row r="55">
      <c r="A55" s="4" t="inlineStr">
        <is>
          <t>Repurchase of common stock, shares</t>
        </is>
      </c>
      <c r="C55" s="5" t="n">
        <v>-10958400</v>
      </c>
    </row>
    <row r="56">
      <c r="A56" s="4" t="inlineStr">
        <is>
          <t>Net income</t>
        </is>
      </c>
      <c r="C56" s="6" t="n">
        <v>1282960</v>
      </c>
    </row>
    <row r="57">
      <c r="A57" s="4" t="inlineStr">
        <is>
          <t>Balance at Sep. 30, 2021</t>
        </is>
      </c>
      <c r="C57" s="6" t="n">
        <v>5523426</v>
      </c>
      <c r="D57" s="6" t="n">
        <v>1963</v>
      </c>
      <c r="F57" s="5" t="n">
        <v>4254262</v>
      </c>
      <c r="G57" s="5" t="n">
        <v>1267201</v>
      </c>
    </row>
    <row r="58">
      <c r="A58" s="4" t="inlineStr">
        <is>
          <t>Balance, shares at Sep. 30, 2021</t>
        </is>
      </c>
      <c r="C58" s="5" t="n">
        <v>196288000</v>
      </c>
      <c r="D58" s="5" t="n">
        <v>196288000</v>
      </c>
    </row>
    <row r="59">
      <c r="A59" s="4" t="inlineStr">
        <is>
          <t>Balance at Mar. 31, 2021</t>
        </is>
      </c>
      <c r="C59" s="6" t="n">
        <v>4983945</v>
      </c>
      <c r="D59" s="6" t="n">
        <v>2069</v>
      </c>
      <c r="F59" s="5" t="n">
        <v>4246922</v>
      </c>
      <c r="G59" s="5" t="n">
        <v>734954</v>
      </c>
    </row>
    <row r="60">
      <c r="A60" s="4" t="inlineStr">
        <is>
          <t>Balance, shares at Mar. 31, 2021</t>
        </is>
      </c>
      <c r="D60" s="5" t="n">
        <v>206858000</v>
      </c>
    </row>
    <row r="61">
      <c r="A61" s="4" t="inlineStr">
        <is>
          <t>Vesting of restricted stock units</t>
        </is>
      </c>
      <c r="D61" s="6" t="n">
        <v>5</v>
      </c>
      <c r="F61" s="5" t="n">
        <v>-5</v>
      </c>
    </row>
    <row r="62">
      <c r="A62" s="4" t="inlineStr">
        <is>
          <t>Vesting of restricted stock units, shares</t>
        </is>
      </c>
      <c r="D62" s="5" t="n">
        <v>472000</v>
      </c>
    </row>
    <row r="63">
      <c r="A63" s="4" t="inlineStr">
        <is>
          <t>Stock-based compensation expense</t>
        </is>
      </c>
      <c r="C63" s="5" t="n">
        <v>8465</v>
      </c>
      <c r="F63" s="5" t="n">
        <v>8465</v>
      </c>
    </row>
    <row r="64">
      <c r="A64" s="4" t="inlineStr">
        <is>
          <t>Exercise of stock options</t>
        </is>
      </c>
      <c r="C64" s="5" t="n">
        <v>99</v>
      </c>
      <c r="F64" s="5" t="n">
        <v>99</v>
      </c>
    </row>
    <row r="65">
      <c r="A65" s="4" t="inlineStr">
        <is>
          <t>Exercise of stock options, shares</t>
        </is>
      </c>
      <c r="D65" s="5" t="n">
        <v>16000</v>
      </c>
    </row>
    <row r="66">
      <c r="A66" s="4" t="inlineStr">
        <is>
          <t>Shares withheld for restricted stock units vested</t>
        </is>
      </c>
      <c r="C66" s="5" t="n">
        <v>-7289</v>
      </c>
      <c r="D66" s="6" t="n">
        <v>-2</v>
      </c>
      <c r="F66" s="5" t="n">
        <v>-7287</v>
      </c>
    </row>
    <row r="67">
      <c r="A67" s="4" t="inlineStr">
        <is>
          <t>Shares withheld for restricted stock units vested, shares</t>
        </is>
      </c>
      <c r="D67" s="5" t="n">
        <v>-150000</v>
      </c>
    </row>
    <row r="68">
      <c r="A68" s="4" t="inlineStr">
        <is>
          <t>Net income</t>
        </is>
      </c>
      <c r="C68" s="5" t="n">
        <v>497235</v>
      </c>
      <c r="G68" s="5" t="n">
        <v>497235</v>
      </c>
    </row>
    <row r="69">
      <c r="A69" s="4" t="inlineStr">
        <is>
          <t>Balance at Jun. 30, 2021</t>
        </is>
      </c>
      <c r="C69" s="5" t="n">
        <v>5482455</v>
      </c>
      <c r="D69" s="6" t="n">
        <v>2072</v>
      </c>
      <c r="F69" s="5" t="n">
        <v>4248194</v>
      </c>
      <c r="G69" s="5" t="n">
        <v>1232189</v>
      </c>
    </row>
    <row r="70">
      <c r="A70" s="4" t="inlineStr">
        <is>
          <t>Balance, shares at Jun. 30, 2021</t>
        </is>
      </c>
      <c r="D70" s="5" t="n">
        <v>207196000</v>
      </c>
    </row>
    <row r="71">
      <c r="A71" s="4" t="inlineStr">
        <is>
          <t>Vesting of restricted stock units, shares</t>
        </is>
      </c>
      <c r="D71" s="5" t="n">
        <v>38000</v>
      </c>
    </row>
    <row r="72">
      <c r="A72" s="4" t="inlineStr">
        <is>
          <t>Stock-based compensation expense</t>
        </is>
      </c>
      <c r="C72" s="5" t="n">
        <v>6421</v>
      </c>
      <c r="F72" s="5" t="n">
        <v>6421</v>
      </c>
    </row>
    <row r="73">
      <c r="A73" s="4" t="inlineStr">
        <is>
          <t>Repurchase of common stock</t>
        </is>
      </c>
      <c r="B73" s="4" t="inlineStr">
        <is>
          <t>[1]</t>
        </is>
      </c>
      <c r="C73" s="6" t="n">
        <v>-578242</v>
      </c>
      <c r="D73" s="6" t="n">
        <v>-109</v>
      </c>
      <c r="G73" s="5" t="n">
        <v>-578133</v>
      </c>
    </row>
    <row r="74">
      <c r="A74" s="4" t="inlineStr">
        <is>
          <t>Repurchase of common stock, shares</t>
        </is>
      </c>
      <c r="C74" s="5" t="n">
        <v>-10958400</v>
      </c>
      <c r="D74" s="5" t="n">
        <v>-10958000</v>
      </c>
      <c r="E74" s="4" t="inlineStr">
        <is>
          <t>[1]</t>
        </is>
      </c>
    </row>
    <row r="75">
      <c r="A75" s="4" t="inlineStr">
        <is>
          <t>Exercise of stock options</t>
        </is>
      </c>
      <c r="C75" s="6" t="n">
        <v>202</v>
      </c>
      <c r="F75" s="5" t="n">
        <v>202</v>
      </c>
    </row>
    <row r="76">
      <c r="A76" s="4" t="inlineStr">
        <is>
          <t>Exercise of stock options, shares</t>
        </is>
      </c>
      <c r="D76" s="5" t="n">
        <v>22000</v>
      </c>
    </row>
    <row r="77">
      <c r="A77" s="4" t="inlineStr">
        <is>
          <t>Shares withheld for restricted stock units vested</t>
        </is>
      </c>
      <c r="C77" s="5" t="n">
        <v>-555</v>
      </c>
      <c r="F77" s="5" t="n">
        <v>-555</v>
      </c>
    </row>
    <row r="78">
      <c r="A78" s="4" t="inlineStr">
        <is>
          <t>Shares withheld for restricted stock units vested, shares</t>
        </is>
      </c>
      <c r="D78" s="5" t="n">
        <v>-10000</v>
      </c>
    </row>
    <row r="79">
      <c r="A79" s="4" t="inlineStr">
        <is>
          <t>Net income</t>
        </is>
      </c>
      <c r="C79" s="5" t="n">
        <v>613145</v>
      </c>
      <c r="G79" s="5" t="n">
        <v>613145</v>
      </c>
    </row>
    <row r="80">
      <c r="A80" s="4" t="inlineStr">
        <is>
          <t>Balance at Sep. 30, 2021</t>
        </is>
      </c>
      <c r="C80" s="6" t="n">
        <v>5523426</v>
      </c>
      <c r="D80" s="6" t="n">
        <v>1963</v>
      </c>
      <c r="F80" s="6" t="n">
        <v>4254262</v>
      </c>
      <c r="G80" s="6" t="n">
        <v>1267201</v>
      </c>
    </row>
    <row r="81">
      <c r="A81" s="4" t="inlineStr">
        <is>
          <t>Balance, shares at Sep. 30, 2021</t>
        </is>
      </c>
      <c r="C81" s="5" t="n">
        <v>196288000</v>
      </c>
      <c r="D81" s="5" t="n">
        <v>196288000</v>
      </c>
    </row>
    <row r="82"/>
    <row r="83">
      <c r="A83" s="4" t="inlineStr">
        <is>
          <t>[1]</t>
        </is>
      </c>
      <c r="B83" s="4" t="inlineStr">
        <is>
          <t>During</t>
        </is>
      </c>
    </row>
  </sheetData>
  <mergeCells count="4">
    <mergeCell ref="A1:B1"/>
    <mergeCell ref="D1:E1"/>
    <mergeCell ref="A82:F82"/>
    <mergeCell ref="B83:F8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Finance Obligations - Summary of Future Maturities of Lease Liabilities (Detail) - USD ($) $ in Thousands</t>
        </is>
      </c>
      <c r="B1" s="2" t="inlineStr">
        <is>
          <t>Sep. 30, 2021</t>
        </is>
      </c>
      <c r="C1" s="2" t="inlineStr">
        <is>
          <t>Dec. 31, 2020</t>
        </is>
      </c>
    </row>
    <row r="2">
      <c r="A2" s="3" t="inlineStr">
        <is>
          <t>Operating Leases</t>
        </is>
      </c>
    </row>
    <row r="3">
      <c r="A3" s="4" t="inlineStr">
        <is>
          <t>2021 (from October 1, 2021)</t>
        </is>
      </c>
      <c r="B3" s="6" t="n">
        <v>29490</v>
      </c>
    </row>
    <row r="4">
      <c r="A4" s="4" t="inlineStr">
        <is>
          <t>2022</t>
        </is>
      </c>
      <c r="B4" s="5" t="n">
        <v>112718</v>
      </c>
    </row>
    <row r="5">
      <c r="A5" s="4" t="inlineStr">
        <is>
          <t>2023</t>
        </is>
      </c>
      <c r="B5" s="5" t="n">
        <v>95739</v>
      </c>
    </row>
    <row r="6">
      <c r="A6" s="4" t="inlineStr">
        <is>
          <t>2024</t>
        </is>
      </c>
      <c r="B6" s="5" t="n">
        <v>78513</v>
      </c>
    </row>
    <row r="7">
      <c r="A7" s="4" t="inlineStr">
        <is>
          <t>2025</t>
        </is>
      </c>
      <c r="B7" s="5" t="n">
        <v>56062</v>
      </c>
    </row>
    <row r="8">
      <c r="A8" s="4" t="inlineStr">
        <is>
          <t>Thereafter</t>
        </is>
      </c>
      <c r="B8" s="5" t="n">
        <v>167888</v>
      </c>
    </row>
    <row r="9">
      <c r="A9" s="4" t="inlineStr">
        <is>
          <t>Total lease payments</t>
        </is>
      </c>
      <c r="B9" s="5" t="n">
        <v>540410</v>
      </c>
    </row>
    <row r="10">
      <c r="A10" s="4" t="inlineStr">
        <is>
          <t>Less: amount representing interest</t>
        </is>
      </c>
      <c r="B10" s="5" t="n">
        <v>-85488</v>
      </c>
    </row>
    <row r="11">
      <c r="A11" s="4" t="inlineStr">
        <is>
          <t>Present value of lease liabilities</t>
        </is>
      </c>
      <c r="B11" s="5" t="n">
        <v>454922</v>
      </c>
    </row>
    <row r="12">
      <c r="A12" s="4" t="inlineStr">
        <is>
          <t>Less: current portion</t>
        </is>
      </c>
      <c r="B12" s="5" t="n">
        <v>-94651</v>
      </c>
      <c r="C12" s="6" t="n">
        <v>-61625</v>
      </c>
    </row>
    <row r="13">
      <c r="A13" s="4" t="inlineStr">
        <is>
          <t>Long-term lease liabilities, net of current portion</t>
        </is>
      </c>
      <c r="B13" s="5" t="n">
        <v>360271</v>
      </c>
      <c r="C13" s="5" t="n">
        <v>219239</v>
      </c>
    </row>
    <row r="14">
      <c r="A14" s="3" t="inlineStr">
        <is>
          <t>Finance Leases</t>
        </is>
      </c>
    </row>
    <row r="15">
      <c r="A15" s="4" t="inlineStr">
        <is>
          <t>2021 (from October 1, 2021)</t>
        </is>
      </c>
      <c r="B15" s="5" t="n">
        <v>409</v>
      </c>
    </row>
    <row r="16">
      <c r="A16" s="4" t="inlineStr">
        <is>
          <t>2022</t>
        </is>
      </c>
      <c r="B16" s="5" t="n">
        <v>1570</v>
      </c>
    </row>
    <row r="17">
      <c r="A17" s="4" t="inlineStr">
        <is>
          <t>2023</t>
        </is>
      </c>
      <c r="B17" s="5" t="n">
        <v>1337</v>
      </c>
    </row>
    <row r="18">
      <c r="A18" s="4" t="inlineStr">
        <is>
          <t>2024</t>
        </is>
      </c>
      <c r="B18" s="5" t="n">
        <v>480</v>
      </c>
    </row>
    <row r="19">
      <c r="A19" s="4" t="inlineStr">
        <is>
          <t>2025</t>
        </is>
      </c>
      <c r="B19" s="5" t="n">
        <v>257</v>
      </c>
    </row>
    <row r="20">
      <c r="A20" s="4" t="inlineStr">
        <is>
          <t>Thereafter</t>
        </is>
      </c>
      <c r="B20" s="5" t="n">
        <v>438</v>
      </c>
    </row>
    <row r="21">
      <c r="A21" s="4" t="inlineStr">
        <is>
          <t>Total lease payments</t>
        </is>
      </c>
      <c r="B21" s="5" t="n">
        <v>4491</v>
      </c>
    </row>
    <row r="22">
      <c r="A22" s="4" t="inlineStr">
        <is>
          <t>Less: amount representing interest</t>
        </is>
      </c>
      <c r="B22" s="5" t="n">
        <v>-338</v>
      </c>
    </row>
    <row r="23">
      <c r="A23" s="4" t="inlineStr">
        <is>
          <t>Present value of lease liabilities</t>
        </is>
      </c>
      <c r="B23" s="5" t="n">
        <v>4153</v>
      </c>
    </row>
    <row r="24">
      <c r="A24" s="4" t="inlineStr">
        <is>
          <t>Less: current portion</t>
        </is>
      </c>
      <c r="B24" s="5" t="n">
        <v>-1444</v>
      </c>
      <c r="C24" s="5" t="n">
        <v>-12178</v>
      </c>
    </row>
    <row r="25">
      <c r="A25" s="4" t="inlineStr">
        <is>
          <t>Long-term lease liabilities, net of current portion</t>
        </is>
      </c>
      <c r="B25" s="6" t="n">
        <v>2709</v>
      </c>
      <c r="C25" s="6" t="n">
        <v>116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and Other Finance Obligations - Summary of Weighted Average Lease Terms and Discount Rates (Detail)</t>
        </is>
      </c>
      <c r="B1" s="2" t="inlineStr">
        <is>
          <t>Sep. 30, 2021</t>
        </is>
      </c>
      <c r="C1" s="2" t="inlineStr">
        <is>
          <t>Dec. 31, 2020</t>
        </is>
      </c>
    </row>
    <row r="2">
      <c r="A2" s="3" t="inlineStr">
        <is>
          <t>Weighted average remaining lease term (years)</t>
        </is>
      </c>
    </row>
    <row r="3">
      <c r="A3" s="4" t="inlineStr">
        <is>
          <t>Operating leases</t>
        </is>
      </c>
      <c r="B3" s="4" t="inlineStr">
        <is>
          <t>6 years 4 months 24 days</t>
        </is>
      </c>
      <c r="C3" s="4" t="inlineStr">
        <is>
          <t>6 years 3 months 18 days</t>
        </is>
      </c>
    </row>
    <row r="4">
      <c r="A4" s="4" t="inlineStr">
        <is>
          <t>Finance leases</t>
        </is>
      </c>
      <c r="B4" s="4" t="inlineStr">
        <is>
          <t>3 years 7 months 6 days</t>
        </is>
      </c>
      <c r="C4" s="4" t="inlineStr">
        <is>
          <t>2 years 1 month 6 days</t>
        </is>
      </c>
    </row>
    <row r="5">
      <c r="A5" s="3" t="inlineStr">
        <is>
          <t>Weighted average discount rate</t>
        </is>
      </c>
    </row>
    <row r="6">
      <c r="A6" s="4" t="inlineStr">
        <is>
          <t>Operating leases</t>
        </is>
      </c>
      <c r="B6" s="4" t="inlineStr">
        <is>
          <t>5.40%</t>
        </is>
      </c>
      <c r="C6" s="4" t="inlineStr">
        <is>
          <t>6.30%</t>
        </is>
      </c>
    </row>
    <row r="7">
      <c r="A7" s="4" t="inlineStr">
        <is>
          <t>Finance leases</t>
        </is>
      </c>
      <c r="B7" s="4" t="inlineStr">
        <is>
          <t>4.40%</t>
        </is>
      </c>
      <c r="C7" s="4" t="inlineStr">
        <is>
          <t>5.9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nd Other Finance Obligations - Summary of Cash paid for Amounts Included in Measurement of Lease Liabilities (Detail)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90858</v>
      </c>
      <c r="C4" s="6" t="n">
        <v>62185</v>
      </c>
    </row>
    <row r="5">
      <c r="A5" s="4" t="inlineStr">
        <is>
          <t>Operating cash flows from finance leases</t>
        </is>
      </c>
      <c r="B5" s="5" t="n">
        <v>318</v>
      </c>
      <c r="C5" s="5" t="n">
        <v>1041</v>
      </c>
    </row>
    <row r="6">
      <c r="A6" s="4" t="inlineStr">
        <is>
          <t>Financing cash flows from finance leases</t>
        </is>
      </c>
      <c r="B6" s="6" t="n">
        <v>27565</v>
      </c>
      <c r="C6" s="6" t="n">
        <v>99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Leases and Other Finance Obligations - Additional Information (Detail)</t>
        </is>
      </c>
      <c r="B1" s="2" t="inlineStr">
        <is>
          <t>Sep. 30, 2021USD ($)</t>
        </is>
      </c>
    </row>
    <row r="2">
      <c r="A2" s="3" t="inlineStr">
        <is>
          <t>Lessee Disclosure [Abstract]</t>
        </is>
      </c>
    </row>
    <row r="3">
      <c r="A3" s="4" t="inlineStr">
        <is>
          <t>Guarantees under lease of residual value</t>
        </is>
      </c>
      <c r="B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80" customWidth="1" min="3" max="3"/>
  </cols>
  <sheetData>
    <row r="1">
      <c r="A1" s="1" t="inlineStr">
        <is>
          <t>Leases and Other Finance Obligations - Other Finance Obligations - Additional Information (Detail) $ in Millions</t>
        </is>
      </c>
      <c r="B1" s="2" t="inlineStr">
        <is>
          <t>3 Months Ended</t>
        </is>
      </c>
      <c r="C1" s="2" t="inlineStr">
        <is>
          <t>9 Months Ended</t>
        </is>
      </c>
    </row>
    <row r="2">
      <c r="B2" s="2" t="inlineStr">
        <is>
          <t>Sep. 30, 2021USD ($)Property</t>
        </is>
      </c>
      <c r="C2" s="2" t="inlineStr">
        <is>
          <t>Sep. 30, 2021USD ($)Property</t>
        </is>
      </c>
    </row>
    <row r="3">
      <c r="A3" s="3" t="inlineStr">
        <is>
          <t>Other Finance Obligations [Line Items]</t>
        </is>
      </c>
    </row>
    <row r="4">
      <c r="A4" s="4" t="inlineStr">
        <is>
          <t>Number of leased properties with single lessor | Property</t>
        </is>
      </c>
      <c r="B4" s="5" t="n">
        <v>121</v>
      </c>
      <c r="C4" s="5" t="n">
        <v>121</v>
      </c>
    </row>
    <row r="5">
      <c r="A5" s="4" t="inlineStr">
        <is>
          <t>Other finance obligation, renewal term</t>
        </is>
      </c>
      <c r="C5" s="4" t="inlineStr">
        <is>
          <t>5 years</t>
        </is>
      </c>
    </row>
    <row r="6">
      <c r="A6" s="4" t="inlineStr">
        <is>
          <t>Total lease term</t>
        </is>
      </c>
      <c r="C6" s="4" t="inlineStr">
        <is>
          <t>30 years</t>
        </is>
      </c>
    </row>
    <row r="7">
      <c r="A7" s="4" t="inlineStr">
        <is>
          <t>Master lease agreement description</t>
        </is>
      </c>
      <c r="C7" s="4" t="inlineStr">
        <is>
          <t>Company is party to 121 individual property lease agreements with a single lessor as of September 30, 2021. These lease agreements had initial terms ranging from nine to 15 years with renewal options in five-year increments providing for up to approximately 30-year total lease terms.</t>
        </is>
      </c>
    </row>
    <row r="8">
      <c r="A8" s="4" t="inlineStr">
        <is>
          <t>Other finance obligations</t>
        </is>
      </c>
      <c r="B8" s="8" t="n">
        <v>203.5</v>
      </c>
      <c r="C8" s="8" t="n">
        <v>203.5</v>
      </c>
    </row>
    <row r="9">
      <c r="A9" s="4" t="inlineStr">
        <is>
          <t>Payment of other finance obligation</t>
        </is>
      </c>
      <c r="B9" s="8" t="n">
        <v>5.2</v>
      </c>
      <c r="C9" s="8" t="n">
        <v>15.9</v>
      </c>
    </row>
    <row r="10">
      <c r="A10" s="4" t="inlineStr">
        <is>
          <t>Minimum</t>
        </is>
      </c>
    </row>
    <row r="11">
      <c r="A11" s="3" t="inlineStr">
        <is>
          <t>Other Finance Obligations [Line Items]</t>
        </is>
      </c>
    </row>
    <row r="12">
      <c r="A12" s="4" t="inlineStr">
        <is>
          <t>Other finance obligation, term</t>
        </is>
      </c>
      <c r="C12" s="4" t="inlineStr">
        <is>
          <t>9 years</t>
        </is>
      </c>
    </row>
    <row r="13">
      <c r="A13" s="4" t="inlineStr">
        <is>
          <t>Maximum</t>
        </is>
      </c>
    </row>
    <row r="14">
      <c r="A14" s="3" t="inlineStr">
        <is>
          <t>Other Finance Obligations [Line Items]</t>
        </is>
      </c>
    </row>
    <row r="15">
      <c r="A15" s="4" t="inlineStr">
        <is>
          <t>Other finance obligation, term</t>
        </is>
      </c>
      <c r="C15" s="4" t="inlineStr">
        <is>
          <t>1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and Other Finance Obligations - Summary of Future Maturities of Other Finance Obligation (Detail) - Other Finance Obligations $ in Thousands</t>
        </is>
      </c>
      <c r="B1" s="2" t="inlineStr">
        <is>
          <t>Sep. 30, 2021USD ($)</t>
        </is>
      </c>
    </row>
    <row r="2">
      <c r="A2" s="3" t="inlineStr">
        <is>
          <t>Other Finance Obligations [Line Items]</t>
        </is>
      </c>
    </row>
    <row r="3">
      <c r="A3" s="4" t="inlineStr">
        <is>
          <t>2021 (from October 1, 2021)</t>
        </is>
      </c>
      <c r="B3" s="6" t="n">
        <v>4236</v>
      </c>
    </row>
    <row r="4">
      <c r="A4" s="4" t="inlineStr">
        <is>
          <t>2022</t>
        </is>
      </c>
      <c r="B4" s="5" t="n">
        <v>16886</v>
      </c>
    </row>
    <row r="5">
      <c r="A5" s="4" t="inlineStr">
        <is>
          <t>2023</t>
        </is>
      </c>
      <c r="B5" s="5" t="n">
        <v>16893</v>
      </c>
    </row>
    <row r="6">
      <c r="A6" s="4" t="inlineStr">
        <is>
          <t>2024</t>
        </is>
      </c>
      <c r="B6" s="5" t="n">
        <v>16911</v>
      </c>
    </row>
    <row r="7">
      <c r="A7" s="4" t="inlineStr">
        <is>
          <t>2025</t>
        </is>
      </c>
      <c r="B7" s="5" t="n">
        <v>16911</v>
      </c>
    </row>
    <row r="8">
      <c r="A8" s="4" t="inlineStr">
        <is>
          <t>Thereafter</t>
        </is>
      </c>
      <c r="B8" s="5" t="n">
        <v>174344</v>
      </c>
    </row>
    <row r="9">
      <c r="A9" s="4" t="inlineStr">
        <is>
          <t>Total</t>
        </is>
      </c>
      <c r="B9" s="6" t="n">
        <v>2461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30" customWidth="1" min="2" max="2"/>
  </cols>
  <sheetData>
    <row r="1">
      <c r="A1" s="1" t="inlineStr">
        <is>
          <t>Employee Stock-Based Compensation - Additional Information (Detail) - 2014 Incentive Plan</t>
        </is>
      </c>
      <c r="B1" s="2" t="inlineStr">
        <is>
          <t>9 Months Ended</t>
        </is>
      </c>
    </row>
    <row r="2">
      <c r="B2" s="2" t="inlineStr">
        <is>
          <t>Sep. 30, 2021$ / sharesshares</t>
        </is>
      </c>
    </row>
    <row r="3">
      <c r="A3" s="4" t="inlineStr">
        <is>
          <t>Time Based Restricted Stock Unit Grants</t>
        </is>
      </c>
    </row>
    <row r="4">
      <c r="A4" s="3" t="inlineStr">
        <is>
          <t>Share Based Compensation Arrangement By Share Based Payment Award [Line Items]</t>
        </is>
      </c>
    </row>
    <row r="5">
      <c r="A5" s="4" t="inlineStr">
        <is>
          <t>RSUs Granted</t>
        </is>
      </c>
      <c r="B5" s="5" t="n">
        <v>577500</v>
      </c>
    </row>
    <row r="6">
      <c r="A6" s="4" t="inlineStr">
        <is>
          <t>Weighted average grant date fair value, granted | $ / shares</t>
        </is>
      </c>
      <c r="B6" s="7" t="n">
        <v>47.56</v>
      </c>
    </row>
    <row r="7">
      <c r="A7" s="4" t="inlineStr">
        <is>
          <t>Time Based Restricted Stock Unit Grants | Share Based Compensation Award Vesting Over Three Years</t>
        </is>
      </c>
    </row>
    <row r="8">
      <c r="A8" s="3" t="inlineStr">
        <is>
          <t>Share Based Compensation Arrangement By Share Based Payment Award [Line Items]</t>
        </is>
      </c>
    </row>
    <row r="9">
      <c r="A9" s="4" t="inlineStr">
        <is>
          <t>RSUs Granted</t>
        </is>
      </c>
      <c r="B9" s="5" t="n">
        <v>536000</v>
      </c>
    </row>
    <row r="10">
      <c r="A10" s="4" t="inlineStr">
        <is>
          <t>Stock award granted vesting period</t>
        </is>
      </c>
      <c r="B10" s="4" t="inlineStr">
        <is>
          <t>3 years</t>
        </is>
      </c>
    </row>
    <row r="11">
      <c r="A11" s="4" t="inlineStr">
        <is>
          <t>Time Based Restricted Stock Unit Grants | Share Based Compensation Award Tranche One</t>
        </is>
      </c>
    </row>
    <row r="12">
      <c r="A12" s="3" t="inlineStr">
        <is>
          <t>Share Based Compensation Arrangement By Share Based Payment Award [Line Items]</t>
        </is>
      </c>
    </row>
    <row r="13">
      <c r="A13" s="4" t="inlineStr">
        <is>
          <t>Stock award vesting percentage</t>
        </is>
      </c>
      <c r="B13" s="4" t="inlineStr">
        <is>
          <t>33.00%</t>
        </is>
      </c>
    </row>
    <row r="14">
      <c r="A14" s="4" t="inlineStr">
        <is>
          <t>Time Based Restricted Stock Unit Grants | Share Based Compensation Award Tranche Two</t>
        </is>
      </c>
    </row>
    <row r="15">
      <c r="A15" s="3" t="inlineStr">
        <is>
          <t>Share Based Compensation Arrangement By Share Based Payment Award [Line Items]</t>
        </is>
      </c>
    </row>
    <row r="16">
      <c r="A16" s="4" t="inlineStr">
        <is>
          <t>Stock award vesting percentage</t>
        </is>
      </c>
      <c r="B16" s="4" t="inlineStr">
        <is>
          <t>33.00%</t>
        </is>
      </c>
    </row>
    <row r="17">
      <c r="A17" s="4" t="inlineStr">
        <is>
          <t>Time Based Restricted Stock Unit Grants | Share Based Compensation Award Tranche Three</t>
        </is>
      </c>
    </row>
    <row r="18">
      <c r="A18" s="3" t="inlineStr">
        <is>
          <t>Share Based Compensation Arrangement By Share Based Payment Award [Line Items]</t>
        </is>
      </c>
    </row>
    <row r="19">
      <c r="A19" s="4" t="inlineStr">
        <is>
          <t>Stock award vesting percentage</t>
        </is>
      </c>
      <c r="B19" s="4" t="inlineStr">
        <is>
          <t>33.00%</t>
        </is>
      </c>
    </row>
    <row r="20">
      <c r="A20" s="4" t="inlineStr">
        <is>
          <t>Time Based Restricted Stock Unit Grants | Share Based Compensation Award Vesting Over Two Years</t>
        </is>
      </c>
    </row>
    <row r="21">
      <c r="A21" s="3" t="inlineStr">
        <is>
          <t>Share Based Compensation Arrangement By Share Based Payment Award [Line Items]</t>
        </is>
      </c>
    </row>
    <row r="22">
      <c r="A22" s="4" t="inlineStr">
        <is>
          <t>Stock award granted vesting period</t>
        </is>
      </c>
      <c r="B22" s="4" t="inlineStr">
        <is>
          <t>2 years</t>
        </is>
      </c>
    </row>
    <row r="23">
      <c r="A23" s="4" t="inlineStr">
        <is>
          <t>Time Based Restricted Stock Unit Grants | Share Based Compensation Award Vesting On Second Anniversary</t>
        </is>
      </c>
    </row>
    <row r="24">
      <c r="A24" s="3" t="inlineStr">
        <is>
          <t>Share Based Compensation Arrangement By Share Based Payment Award [Line Items]</t>
        </is>
      </c>
    </row>
    <row r="25">
      <c r="A25" s="4" t="inlineStr">
        <is>
          <t>RSUs Granted</t>
        </is>
      </c>
      <c r="B25" s="5" t="n">
        <v>37000</v>
      </c>
    </row>
    <row r="26">
      <c r="A26" s="4" t="inlineStr">
        <is>
          <t>Stock award vesting percentage</t>
        </is>
      </c>
      <c r="B26" s="4" t="inlineStr">
        <is>
          <t>50.00%</t>
        </is>
      </c>
    </row>
    <row r="27">
      <c r="A27" s="4" t="inlineStr">
        <is>
          <t>Time Based Restricted Stock Unit Grants | Share Based Compensation Award Vesting On Second and Third Anniversary</t>
        </is>
      </c>
    </row>
    <row r="28">
      <c r="A28" s="3" t="inlineStr">
        <is>
          <t>Share Based Compensation Arrangement By Share Based Payment Award [Line Items]</t>
        </is>
      </c>
    </row>
    <row r="29">
      <c r="A29" s="4" t="inlineStr">
        <is>
          <t>RSUs Granted</t>
        </is>
      </c>
      <c r="B29" s="5" t="n">
        <v>4500</v>
      </c>
    </row>
    <row r="30">
      <c r="A30" s="4" t="inlineStr">
        <is>
          <t>Stock award vesting percentage</t>
        </is>
      </c>
      <c r="B30" s="4" t="inlineStr">
        <is>
          <t>25.00%</t>
        </is>
      </c>
    </row>
    <row r="31">
      <c r="A31" s="4" t="inlineStr">
        <is>
          <t>Time Based Restricted Stock Unit Grants | Share Based Compensation Award Vesting On Fourth Anniversary</t>
        </is>
      </c>
    </row>
    <row r="32">
      <c r="A32" s="3" t="inlineStr">
        <is>
          <t>Share Based Compensation Arrangement By Share Based Payment Award [Line Items]</t>
        </is>
      </c>
    </row>
    <row r="33">
      <c r="A33" s="4" t="inlineStr">
        <is>
          <t>Stock award vesting percentage</t>
        </is>
      </c>
      <c r="B33" s="4" t="inlineStr">
        <is>
          <t>50.00%</t>
        </is>
      </c>
    </row>
    <row r="34">
      <c r="A34" s="4" t="inlineStr">
        <is>
          <t>Performance and Service Condition Based Restricted Stock Unit Grants</t>
        </is>
      </c>
    </row>
    <row r="35">
      <c r="A35" s="3" t="inlineStr">
        <is>
          <t>Share Based Compensation Arrangement By Share Based Payment Award [Line Items]</t>
        </is>
      </c>
    </row>
    <row r="36">
      <c r="A36" s="4" t="inlineStr">
        <is>
          <t>RSUs Granted</t>
        </is>
      </c>
      <c r="B36" s="5" t="n">
        <v>37000</v>
      </c>
    </row>
    <row r="37">
      <c r="A37" s="4" t="inlineStr">
        <is>
          <t>Stock award granted vesting period</t>
        </is>
      </c>
      <c r="B37" s="4" t="inlineStr">
        <is>
          <t>2 years</t>
        </is>
      </c>
    </row>
    <row r="38">
      <c r="A38" s="4" t="inlineStr">
        <is>
          <t>Weighted average grant date fair value, granted | $ / shares</t>
        </is>
      </c>
      <c r="B38" s="7" t="n">
        <v>40.81</v>
      </c>
    </row>
    <row r="39">
      <c r="A39" s="4" t="inlineStr">
        <is>
          <t>Performance and Service Condition Based Restricted Stock Unit Grants | Minimum</t>
        </is>
      </c>
    </row>
    <row r="40">
      <c r="A40" s="3" t="inlineStr">
        <is>
          <t>Share Based Compensation Arrangement By Share Based Payment Award [Line Items]</t>
        </is>
      </c>
    </row>
    <row r="41">
      <c r="A41" s="4" t="inlineStr">
        <is>
          <t>Percentage of number of shares of common stock earned</t>
        </is>
      </c>
      <c r="B41" s="4" t="inlineStr">
        <is>
          <t>0.00%</t>
        </is>
      </c>
    </row>
    <row r="42">
      <c r="A42" s="4" t="inlineStr">
        <is>
          <t>Performance and Service Condition Based Restricted Stock Unit Grants | Maximum</t>
        </is>
      </c>
    </row>
    <row r="43">
      <c r="A43" s="3" t="inlineStr">
        <is>
          <t>Share Based Compensation Arrangement By Share Based Payment Award [Line Items]</t>
        </is>
      </c>
    </row>
    <row r="44">
      <c r="A44" s="4" t="inlineStr">
        <is>
          <t>Percentage of number of shares of common stock earned</t>
        </is>
      </c>
      <c r="B44" s="4" t="inlineStr">
        <is>
          <t>120.00%</t>
        </is>
      </c>
    </row>
    <row r="45">
      <c r="A45" s="4" t="inlineStr">
        <is>
          <t>Performance Market and Service Condition Based Restricted Stock Unit Grants</t>
        </is>
      </c>
    </row>
    <row r="46">
      <c r="A46" s="3" t="inlineStr">
        <is>
          <t>Share Based Compensation Arrangement By Share Based Payment Award [Line Items]</t>
        </is>
      </c>
    </row>
    <row r="47">
      <c r="A47" s="4" t="inlineStr">
        <is>
          <t>RSUs Granted</t>
        </is>
      </c>
      <c r="B47" s="5" t="n">
        <v>188000</v>
      </c>
    </row>
    <row r="48">
      <c r="A48" s="4" t="inlineStr">
        <is>
          <t>Stock award granted vesting period</t>
        </is>
      </c>
      <c r="B48" s="4" t="inlineStr">
        <is>
          <t>3 years</t>
        </is>
      </c>
    </row>
    <row r="49">
      <c r="A49" s="4" t="inlineStr">
        <is>
          <t>Weighted average grant date fair value, granted | $ / shares</t>
        </is>
      </c>
      <c r="B49" s="7" t="n">
        <v>47.85</v>
      </c>
    </row>
    <row r="50">
      <c r="A50" s="4" t="inlineStr">
        <is>
          <t>Increased percentage of number of shares of additional common stock earned</t>
        </is>
      </c>
      <c r="B50" s="4" t="inlineStr">
        <is>
          <t>10.00%</t>
        </is>
      </c>
    </row>
    <row r="51">
      <c r="A51" s="4" t="inlineStr">
        <is>
          <t>Decreased percentage of number of shares of additional common stock earned</t>
        </is>
      </c>
      <c r="B51" s="4" t="inlineStr">
        <is>
          <t>10.00%</t>
        </is>
      </c>
    </row>
    <row r="52">
      <c r="A52" s="4" t="inlineStr">
        <is>
          <t>Performance Market and Service Condition Based Restricted Stock Unit Grants | Minimum</t>
        </is>
      </c>
    </row>
    <row r="53">
      <c r="A53" s="3" t="inlineStr">
        <is>
          <t>Share Based Compensation Arrangement By Share Based Payment Award [Line Items]</t>
        </is>
      </c>
    </row>
    <row r="54">
      <c r="A54" s="4" t="inlineStr">
        <is>
          <t>Percentage of number of shares of common stock earned</t>
        </is>
      </c>
      <c r="B54" s="4" t="inlineStr">
        <is>
          <t>0.00%</t>
        </is>
      </c>
    </row>
    <row r="55">
      <c r="A55" s="4" t="inlineStr">
        <is>
          <t>Performance Market and Service Condition Based Restricted Stock Unit Grants | Maximum</t>
        </is>
      </c>
    </row>
    <row r="56">
      <c r="A56" s="3" t="inlineStr">
        <is>
          <t>Share Based Compensation Arrangement By Share Based Payment Award [Line Items]</t>
        </is>
      </c>
    </row>
    <row r="57">
      <c r="A57" s="4" t="inlineStr">
        <is>
          <t>Percentage of number of shares of common stock earned</t>
        </is>
      </c>
      <c r="B57" s="4" t="inlineStr">
        <is>
          <t>20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Employee Stock-Based Compensation - Restricted Stock Unit Valuation (Detail) - Performance Market and Service Condition Based Restricted Stock Unit Grants</t>
        </is>
      </c>
      <c r="B1" s="2" t="inlineStr">
        <is>
          <t>9 Months Ended</t>
        </is>
      </c>
    </row>
    <row r="2">
      <c r="B2" s="2" t="inlineStr">
        <is>
          <t>Sep. 30, 2021</t>
        </is>
      </c>
    </row>
    <row r="3">
      <c r="A3" s="3" t="inlineStr">
        <is>
          <t>Share Based Compensation Arrangement By Share Based Payment Award [Line Items]</t>
        </is>
      </c>
    </row>
    <row r="4">
      <c r="A4" s="4" t="inlineStr">
        <is>
          <t>Expected volatility (company)</t>
        </is>
      </c>
      <c r="B4" s="4" t="inlineStr">
        <is>
          <t>51.30%</t>
        </is>
      </c>
    </row>
    <row r="5">
      <c r="A5" s="4" t="inlineStr">
        <is>
          <t>Expected volatility (peer group median)</t>
        </is>
      </c>
      <c r="B5" s="4" t="inlineStr">
        <is>
          <t>42.90%</t>
        </is>
      </c>
    </row>
    <row r="6">
      <c r="A6" s="4" t="inlineStr">
        <is>
          <t>Correlation between the Company and peer group median</t>
        </is>
      </c>
      <c r="B6" s="9" t="n">
        <v>0.6</v>
      </c>
    </row>
    <row r="7">
      <c r="A7" s="4" t="inlineStr">
        <is>
          <t>Expected dividend yield</t>
        </is>
      </c>
      <c r="B7" s="4" t="inlineStr">
        <is>
          <t>0.00%</t>
        </is>
      </c>
    </row>
    <row r="8">
      <c r="A8" s="4" t="inlineStr">
        <is>
          <t>Risk-free rate</t>
        </is>
      </c>
      <c r="B8" s="4" t="inlineStr">
        <is>
          <t>0.3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Statutory Federal Income Tax Rate to Our Effective Rate for Continuing Operations (Detai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Statutory federal income tax rate</t>
        </is>
      </c>
      <c r="B4" s="4" t="inlineStr">
        <is>
          <t>21.00%</t>
        </is>
      </c>
      <c r="C4" s="4" t="inlineStr">
        <is>
          <t>21.00%</t>
        </is>
      </c>
      <c r="D4" s="4" t="inlineStr">
        <is>
          <t>21.00%</t>
        </is>
      </c>
      <c r="E4" s="4" t="inlineStr">
        <is>
          <t>21.00%</t>
        </is>
      </c>
    </row>
    <row r="5">
      <c r="A5" s="4" t="inlineStr">
        <is>
          <t>State income taxes, net of federal income tax</t>
        </is>
      </c>
      <c r="B5" s="4" t="inlineStr">
        <is>
          <t>2.90%</t>
        </is>
      </c>
      <c r="C5" s="4" t="inlineStr">
        <is>
          <t>3.70%</t>
        </is>
      </c>
      <c r="D5" s="4" t="inlineStr">
        <is>
          <t>2.80%</t>
        </is>
      </c>
      <c r="E5" s="4" t="inlineStr">
        <is>
          <t>3.50%</t>
        </is>
      </c>
    </row>
    <row r="6">
      <c r="A6" s="4" t="inlineStr">
        <is>
          <t>Stock-based compensation windfall benefit</t>
        </is>
      </c>
      <c r="B6" s="4" t="inlineStr">
        <is>
          <t>(0.00%)</t>
        </is>
      </c>
      <c r="C6" s="4" t="inlineStr">
        <is>
          <t>(0.40%)</t>
        </is>
      </c>
      <c r="D6" s="4" t="inlineStr">
        <is>
          <t>(0.50%)</t>
        </is>
      </c>
      <c r="E6" s="4" t="inlineStr">
        <is>
          <t>(0.90%)</t>
        </is>
      </c>
    </row>
    <row r="7">
      <c r="A7" s="4" t="inlineStr">
        <is>
          <t>Permanent differences and other</t>
        </is>
      </c>
      <c r="B7" s="4" t="inlineStr">
        <is>
          <t>(0.40%)</t>
        </is>
      </c>
      <c r="C7" s="4" t="inlineStr">
        <is>
          <t>(1.20%)</t>
        </is>
      </c>
      <c r="D7" s="4" t="inlineStr">
        <is>
          <t>(0.10%)</t>
        </is>
      </c>
      <c r="E7" s="4" t="inlineStr">
        <is>
          <t>(1.40%)</t>
        </is>
      </c>
    </row>
    <row r="8">
      <c r="A8" s="4" t="inlineStr">
        <is>
          <t>Total effective rate for continuing operations</t>
        </is>
      </c>
      <c r="B8" s="4" t="inlineStr">
        <is>
          <t>23.50%</t>
        </is>
      </c>
      <c r="C8" s="4" t="inlineStr">
        <is>
          <t>23.10%</t>
        </is>
      </c>
      <c r="D8" s="4" t="inlineStr">
        <is>
          <t>23.20%</t>
        </is>
      </c>
      <c r="E8" s="4" t="inlineStr">
        <is>
          <t>22.2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Sep. 30, 2021USD ($)</t>
        </is>
      </c>
    </row>
    <row r="2">
      <c r="A2" s="3" t="inlineStr">
        <is>
          <t>Commitments And Contingencies Disclosure [Abstract]</t>
        </is>
      </c>
    </row>
    <row r="3">
      <c r="A3" s="4" t="inlineStr">
        <is>
          <t>Outstanding letters of credit</t>
        </is>
      </c>
      <c r="B3" s="8" t="n">
        <v>12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CONDENSED CONSOLIDATED STATEMENT OF CHANGES IN STOCKHOLDERS' EQUITY (Parenthetical) - USD ($) $ in Thousands</t>
        </is>
      </c>
      <c r="B1" s="2" t="inlineStr">
        <is>
          <t>3 Months Ended</t>
        </is>
      </c>
      <c r="D1" s="2" t="inlineStr">
        <is>
          <t>9 Months Ended</t>
        </is>
      </c>
    </row>
    <row r="2">
      <c r="B2" s="2" t="inlineStr">
        <is>
          <t>Sep. 30, 2021</t>
        </is>
      </c>
      <c r="D2" s="2" t="inlineStr">
        <is>
          <t>Sep. 30, 2021</t>
        </is>
      </c>
    </row>
    <row r="3">
      <c r="A3" s="3" t="inlineStr">
        <is>
          <t>Statement Of Stockholders Equity [Abstract]</t>
        </is>
      </c>
    </row>
    <row r="4">
      <c r="A4" s="4" t="inlineStr">
        <is>
          <t>Repurchased and retired common stock, shares</t>
        </is>
      </c>
      <c r="B4" s="5" t="n">
        <v>10958400</v>
      </c>
      <c r="D4" s="5" t="n">
        <v>10958400</v>
      </c>
    </row>
    <row r="5">
      <c r="A5" s="4" t="inlineStr">
        <is>
          <t>Repurchased and retired common stock, net of fees</t>
        </is>
      </c>
      <c r="B5" s="6" t="n">
        <v>578242</v>
      </c>
      <c r="C5" s="4" t="inlineStr">
        <is>
          <t>[1]</t>
        </is>
      </c>
      <c r="D5" s="6" t="n">
        <v>578200</v>
      </c>
    </row>
    <row r="6">
      <c r="A6" s="4" t="inlineStr">
        <is>
          <t>Average price of common shares repurchased and retired</t>
        </is>
      </c>
      <c r="B6" s="7" t="n">
        <v>52.74</v>
      </c>
      <c r="D6" s="7" t="n">
        <v>52.74</v>
      </c>
    </row>
    <row r="7"/>
    <row r="8">
      <c r="A8" s="4" t="inlineStr">
        <is>
          <t>[1]</t>
        </is>
      </c>
      <c r="B8" s="4" t="inlineStr">
        <is>
          <t>During</t>
        </is>
      </c>
    </row>
  </sheetData>
  <mergeCells count="5">
    <mergeCell ref="A1:A2"/>
    <mergeCell ref="B1:C1"/>
    <mergeCell ref="B2:C2"/>
    <mergeCell ref="A7:D7"/>
    <mergeCell ref="B8:D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5" customWidth="1" min="2" max="2"/>
  </cols>
  <sheetData>
    <row r="1">
      <c r="A1" s="1" t="inlineStr">
        <is>
          <t>Related Party Transactions - Additional Information (Detail)</t>
        </is>
      </c>
      <c r="B1" s="2" t="inlineStr">
        <is>
          <t>9 Months Ended</t>
        </is>
      </c>
    </row>
    <row r="2">
      <c r="B2" s="2" t="inlineStr">
        <is>
          <t>Sep. 30, 2021</t>
        </is>
      </c>
    </row>
    <row r="3">
      <c r="A3" s="3" t="inlineStr">
        <is>
          <t>Related Party Transactions [Abstract]</t>
        </is>
      </c>
    </row>
    <row r="4">
      <c r="A4" s="4" t="inlineStr">
        <is>
          <t>Percentage of accounts receivable due from and net sales</t>
        </is>
      </c>
      <c r="B4" s="4" t="inlineStr">
        <is>
          <t>1.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1. Basis of Presentation Builders FirstSource, Inc., a Delaware corporation formed in 1998, is a leading supplier and manufacturer of building materials, manufactured components and construction services to professional homebuilders, sub-contractors, remodelers and consumers. The Company operates approximately 550 locations in 39 states across the United States. In this quarterly report, references to the “Company,” “we,” “our,” “ours” or “us” refer to Builders FirstSource, Inc. and its consolidated subsidiaries unless otherwise stated or the context otherwise requires. In the opinion of management, the accompanying unaudited condensed consolidated financial statements include all recurring adjustments and normal accruals necessary for a fair statement of the Company’s financial position, results of operations and cash flows for the dates and periods presented. Results for interim periods are not necessarily indicative of the results to be expected during the remainder of the current year or for any future period. Intercompany transactions are eliminated in consolidation. The condensed consolidated balance sheet as of December 31, 2020 is derived from the audited consolidated financial statements but does not include all disclosures required by accounting principles generally accepted in the United States of America. This condensed consolidated balance sheet as of December 31, 2020 and the unaudited condensed consolidated financial statements included herein should be read in conjunction with the more detailed audited consolidated financial statements for the year ended December 31, 2020 included in our most recent annual report on Form 10-K, as amended (“Form 10-K”). Accounting policies used in the preparation of these unaudited condensed consolidated financial statements are consistent with the accounting policies described in the Notes to Consolidated Financial Statements included in our Form 10-K. Segments We offer an integrated solution to our customers by providing manufacturing, supply, and installation of a full range of structural and related building products directly to homebuilder customers. We manufacture floor trusses, roof trusses, wall panels, stairs, millwork, windows, and doors. We also provide a full range of construction services. These product and service offerings are distributed across our approximately 550 locations operating in 39 states across the United States. Following the merger with BMC Stock Holdings, Inc. on January 1, 2021, which is discussed in Note 2 to these condensed consolidated financial statements, the Company reorganized the structure of its internal organization. Given the span and depth of our geographical reach, our locations are organized into three geographical divisions (East, Central, and West), which are also our operating segments. Our operating divisions are organized on a geographical basis to facilitate a disaggregated management of the Company and to respond to the local needs of the customers in the markets we serve. All of our segments have similar customers, products and services, and distribution methods. Due to these similarities, along with the similar economic profitability achieved across all our operating segments, we aggregate our three operating segments into one reportable segment. Centralized financial and operational oversight, including resource allocation and assessment of performance on an income before income taxes basis, is performed by our CEO, whom we have determined to be our chief operating decision maker (“CODM”). The accounting policies of our operating segments are consistent with the accounting policies described in the Notes to Consolidated Financial Statements included in our Form 10-K. Since the Company operates in one reportable segment, the primary measures reviewed by the CODM, including revenue, gross margin and income before income taxes, are shown in these condensed consolidated financial statements. Business Combinations When they meet the requirements under ASC 805, Business Combinations Comprehensive Income Comprehensive income is equal to the net income for all periods presented. Reclassifications Certain prior periods’ amounts have been reclassified to conform to the current year presentation. These reclassifications had no impact on net income, total assets and liabilities, stockholders’ equity, or cash flows as previously reported. Recent Accounting Pronouncements In March 2020, the Financial Accounting Standards Board (“FASB”) issued ASU No. 2020-04, Reference Rate Reform: Facilitation of the Effects of Reference Rate Reform on Financial Reporting. The purpose of ASU 2020-04 is to provide optional guidance for a period of time related to accounting for reference rate reform on financial reporting. It is intended to reduce the potential burden of reviewing contract modifications related to discontinued rates. The amendments and expedients in this update are effective, as elected, beginning March 12, 2020 through December 31, 2022 and may be elected by topic. We have yet to elect adoption and the adoption of this guidance is not expected to have a material impact on our consolidated financial statements. In December 2019, the FASB issued an update to existing guidance under the Income Taxes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spositions</t>
        </is>
      </c>
      <c r="B1" s="2" t="inlineStr">
        <is>
          <t>9 Months Ended</t>
        </is>
      </c>
    </row>
    <row r="2">
      <c r="B2" s="2" t="inlineStr">
        <is>
          <t>Sep. 30, 2021</t>
        </is>
      </c>
    </row>
    <row r="3">
      <c r="A3" s="3" t="inlineStr">
        <is>
          <t>Business Combinations [Abstract]</t>
        </is>
      </c>
    </row>
    <row r="4">
      <c r="A4" s="4" t="inlineStr">
        <is>
          <t>Business Combinations and Dispositions</t>
        </is>
      </c>
      <c r="B4" s="4" t="inlineStr">
        <is>
          <t xml:space="preserve">2. Business Combinations and Dispositions On January 1, 2021, we completed our previously announced all stock merger transaction with BMC Stock Holdings, Inc., a Delaware corporation (“BMC”), pursuant to the Agreement and Plan of Merger, dated as of August 26, 2020 (as amended, restated, supplemented, or otherwise modified from time to time, the “Merger Agreement”), by and among Builders FirstSource, Inc., Boston Merger Sub I Inc., a Delaware corporation and direct wholly owned subsidiary of Builders FirstSource, Inc. (“Merger Sub”) and BMC. On the terms and subject to the conditions set forth in the Merger Agreement, on January 1, 2021, Merger Sub merged with and into BMC, with BMC continuing as the surviving corporation and a wholly owned subsidiary of Builders FirstSource, Inc. (the “BMC Merger”). The BMC Merger expands the Company’s geographic reach and value-added offerings. The BMC Merger was accounted for by the acquisition method, and accordingly the results of operations have been included in the Company’s consolidated financial statements from the acquisition date. Net sales and income before income taxes attributable to BMC were $1.8 billion and $196.9 million, respectively, for the three months ended September 30, 2021. Net sales and income before income taxes attributable to BMC were $5.0 billion and $418.4 million, respectively, for the nine months ended September 30, 2021. Income before income taxes attributable to BMC reflects an increase in depreciation and amortization expense related to the recording of these assets at fair value as of the acquisition date and is also impacted by changes in the business post-acquisition. The consideration transferred was allocated to the identifiable assets acquired and liabilities assumed based on estimated fair values at the acquisition date, with the excess recorded as goodwill. The fair value of acquired intangible assets of $1.5 billion was primarily related to customer relationships. Immediately following the BMC Merger, the Company settled certain assumed long-term debt of $359.8 million using cash on hand. We incurred transaction-related costs of $0 and $17.6 million related to the BMC Merger during the three and nine months ended September 30, 2021, respectively, which are included in selling, general and administrative expenses in the accompanying condensed consolidated statement of operations. The consideration transferred was determined as the sum of the following: (A) the price per share of the Company’s common stock (“BFS common stock”) of $40.81 (based on the closing price per share of BFS common stock on December 31, 2020), multiplied by each of: (1) the approximately 88.7 million shares of BFS common stock issued to BMC stockholders in the BMC Merger (based on the number of shares of BMC common stock outstanding on December 31, 2020, multiplied by the exchange ratio as set forth in the Merger Agreement); and (2) the approximately 0.9 million shares of BFS common stock issued to holders of outstanding BMC restricted stock awards in connection with the BMC Merger (based on the number of BMC restricted stock awards outstanding as of December 31, 2020 (with performance-based awards vesting at target level of performance), multiplied by the exchange ratio as set forth in the Merger Agreement); plus (B) the fair value attributable to fully vested, outstanding options for BMC common stock held by current BMC employees that were assumed by the Company at the effective time and became options to purchase BFS common stock, with the number of shares and exercise price adjusted by the exchange ratio. The calculation of consideration transferred is as follows (in thousands, except ratios and per share amounts):
Number of BMC common shares outstanding
67,568
Exchange ratio for common shares outstanding per Merger Agreement
1.3125
Shares of BFS common stock issued for BMC outstanding common stock
88,683
Number of BMC stock awards that vested as a result of the BMC Merger
688
Exchange ratio for stock awards expected to vest per Merger Agreement
1.3125
Shares of BFS common stock issued for BMC vested restricted stock awards
903
Price per share of BFS common stock
$
40.81
Fair value of BFS common stock issued for BMC outstanding common stock and vested equity awards
$
3,655,988
Fair value of modified BMC fully vested, unexercised options
2,374
Total consideration transferred
$
3,658,362
On May 3, 2021, we acquired certain assets and operations of John’s Lumber and Hardware Co. (“John’s Lumber”) for a purchase price of $ 24.8 On July 1, 2021, we acquired all of the operating affiliates of Cornerstone Building Alliance SW, LLC (“Alliance”) for a purchase price of, $408.9 million, net of cash acquired. Alliance operates in Arizona, primarily serving the greater Phoenix, Tucson, and Prescott Valley metropolitan areas. On September 1, 2021, we acquired certain assets and operations of CTF Holdings Limited Partnership (“CTF”) for a purchase price of $182.5 million, net of cash acquired. Prior to the acquisition, CTF was the largest independent truss manufacturer in California, supplying framing contractors and builders in both the single and multifamily markets . This acquisition was funded with cash on hand These three transactions were accounted for by the acquisition method, and accordingly the results of operations have been included in the Company’s consolidated financial statements from the acquisition date. The purchase price was allocated to the assets acquired and liabilities assumed based on estimated fair values at the acquisition date, with the excess of purchase price over the estimated fair value of the net assets acquired recorded as goodwill. The fair value of acquired intangible assets of $176.7 million was primarily related to customer relationships. Customer relationships associated with John’s Lumber, Alliance, and CTF were $2.6 million, $108.2 million, and $52.8 million, respectively. We recorded goodwill for John’s Lumber, Alliance, and CTF of $8.4 million, $184.0 million, $98.1 million, respectively. On August 17, 2021, we acquired certain assets and operations of WTS Paradigm, LLC (“Paradigm”), a software solutions and services provider for the building products industry for a purchase price of $449.4 million, net of cash acquired. Located in Middleton, Wisconsin, Paradigm enhances the Company’s digital capabilities and aligns with our broader vision to provide digital solutions that improve efficiency and solve pain points in the homebuilding process. This acquisition was funded with cash on hand. This transaction was accounted for by the acquisition method, and accordingly the results of operations have been included in the Company’s consolidated financial statements from the acquisition date. The allocation of the consideration transferred for the Paradigm acquisition is preliminary and based upon all information available to the Company at the time of filing, and is subject to change. The Company is in the process of finalizing its valuation of the identified acquired intangible assets, and therefore, the allocation of the consideration transferred is not complete. The fair value assigned may be adjusted during the measurement period. Pro forma results of operations as well as net sales and income attributable to the acquisitions discussed above are not presented as these acquisitions did not have a material impact on our results of operations. We incurred $6.5 million and $7.2 million of acquisition related costs attributable to these acquisitions in the three and nine months ended September 30, 2021, respectively, which are included in selling, general and administrative expenses in the accompanying condensed consolidated statement of operations. On July 26, 2021, we completed the sale of our standalone Eastern U.S. gypsum distribution operations (“Gypsum Divestiture”) for total cash proceeds of $76.2 million, resulting in a gain on sale totaling $26.3 million. The disposition does not meet the criteria for discontinued operations classification, thus the results of operations for this divestiture are reported within the Company’s one reportable segment, and the gain on sale is included within selling, general and administrative expenses in the condensed consolidated statement of operations for the three and nine months ended September 30, 2021. The following table summarizes the aggregate fair values of the assets acquired and liabilities assumed for the BMC Merger and other acquisitions (in thousands):
BMC Merger
All Other Acquisitions
Total
Cash and cash equivalents
$
167,490
$
34,727
$
202,217
Accounts receivable
469,204
94,316
563,520
Other receivables
36,704
2,895
39,599
Inventories
460,146
67,978
528,124
Other current assets
32,891
3,099
35,990
Property, plant and equipment
555,170
33,120
588,290
Operating lease right-of-use assets
179,133
21,277
200,410
Goodwill
1,751,604
614,609
2,366,213
Intangible assets
1,470,000
301,550
1,771,550
Other assets
6,244
619
6,863
Total assets
$
5,128,586
$
1,174,190
$
6,302,776
Accounts payable
$
279,980
$
14,726
$
294,706
Accrued liabilities
246,119
35,401
281,520
Operating lease liabilities
180,650
21,277
201,927
Long-term debt
366,797
42
366,839
Deferred income taxes
349,971
1,881
351,852
Other long-term liabilities
46,707
535
47,242
Total liabilities
$
1,470,224
$
73,862
$
1,544,086
Total consideration transferred
$
3,658,362
$
1,100,328
$
4,758,690
The following table reflects the pro forma operating results for the Company which gives effect to the BMC Merger as if it had occurred on January 1, 2020 (in thousands). The pro forma results are based on assumptions that the Company believes are reasonable under the circumstances. The pro forma results are not necessarily indicative of future results. The pro forma financial information includes the historical results of the Company and BMC adjusted for certain items, which are described below, and does not include the effects of any synergies or cost reduction initiatives related to the BMC Merger.
Three Months Ended September 30,
Nine Months Ended September 30,
2021
2020
2021
2020
Net sales
$
5,508,590
$
3,385,793
$
15,259,047
$
9,019,232
Net income
642,048
76,810
1,401,823
63,613
Pro forma net income (loss) reflects the following adjustments:
•
Property, plant and equipment and intangible assets are assumed to be recorded at their estimated fair values as of January 1, 2020, and are depreciated or amortized over their estimated useful lives from that date.
•
Transaction-related expenses of $57.7 million are assumed to have occurred on January 1, 2020, and are presented as an expense during the nine months ended September 30, 2020.
•
Interest expense related to certain assumed long-term debt settled in connection with the BMC Merger has been adjusted.
•
Cost of sales related to the sell-through of inventory stepped up in value in connection with the BMC Merger has been adjusted and is presented as cost of sales during the nine months ended September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9:13:57Z</dcterms:created>
  <dcterms:modified xmlns:dcterms="http://purl.org/dc/terms/" xmlns:xsi="http://www.w3.org/2001/XMLSchema-instance" xsi:type="dcterms:W3CDTF">2021-11-04T19:13:57Z</dcterms:modified>
</cp:coreProperties>
</file>